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Recently Issued Accounting Lite"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Secured Debt, Net" sheetId="13" state="visible" r:id="rId13"/>
    <sheet xmlns:r="http://schemas.openxmlformats.org/officeDocument/2006/relationships" name="Accounts Payable and Other Liab" sheetId="14" state="visible" r:id="rId14"/>
    <sheet xmlns:r="http://schemas.openxmlformats.org/officeDocument/2006/relationships" name="Noncontrolling Interests" sheetId="15" state="visible" r:id="rId15"/>
    <sheet xmlns:r="http://schemas.openxmlformats.org/officeDocument/2006/relationships" name="Mezzanine Equity" sheetId="16" state="visible" r:id="rId16"/>
    <sheet xmlns:r="http://schemas.openxmlformats.org/officeDocument/2006/relationships" name="Accumulated Other Comprehensive" sheetId="17" state="visible" r:id="rId17"/>
    <sheet xmlns:r="http://schemas.openxmlformats.org/officeDocument/2006/relationships" name="Financial Instruments" sheetId="18" state="visible" r:id="rId18"/>
    <sheet xmlns:r="http://schemas.openxmlformats.org/officeDocument/2006/relationships" name="Fair Value Measurements and Dis" sheetId="19" state="visible" r:id="rId19"/>
    <sheet xmlns:r="http://schemas.openxmlformats.org/officeDocument/2006/relationships" name="Related Party Transactions" sheetId="20" state="visible" r:id="rId20"/>
    <sheet xmlns:r="http://schemas.openxmlformats.org/officeDocument/2006/relationships" name="Future Minimum Base R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nts, Deferred Rents and Oth_2" sheetId="24" state="visible" r:id="rId24"/>
    <sheet xmlns:r="http://schemas.openxmlformats.org/officeDocument/2006/relationships" name="Intangible Assets and Liabili_2" sheetId="25" state="visible" r:id="rId25"/>
    <sheet xmlns:r="http://schemas.openxmlformats.org/officeDocument/2006/relationships" name="Secured Debt, Net (Tables)" sheetId="26" state="visible" r:id="rId26"/>
    <sheet xmlns:r="http://schemas.openxmlformats.org/officeDocument/2006/relationships" name="Accounts Payable and Other Li_2" sheetId="27" state="visible" r:id="rId27"/>
    <sheet xmlns:r="http://schemas.openxmlformats.org/officeDocument/2006/relationships" name="Mezzanine Equity (Tables)"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Fair Value Measurements and D_2" sheetId="31" state="visible" r:id="rId31"/>
    <sheet xmlns:r="http://schemas.openxmlformats.org/officeDocument/2006/relationships" name="Related Party Transactions (Tab" sheetId="32" state="visible" r:id="rId32"/>
    <sheet xmlns:r="http://schemas.openxmlformats.org/officeDocument/2006/relationships" name="Future Minimum Base Rents (Tabl" sheetId="33" state="visible" r:id="rId33"/>
    <sheet xmlns:r="http://schemas.openxmlformats.org/officeDocument/2006/relationships" name="Organization and Description _2" sheetId="34" state="visible" r:id="rId34"/>
    <sheet xmlns:r="http://schemas.openxmlformats.org/officeDocument/2006/relationships" name="Basis of Presentation - Narrati" sheetId="35" state="visible" r:id="rId35"/>
    <sheet xmlns:r="http://schemas.openxmlformats.org/officeDocument/2006/relationships" name="Rents, Deferred Rents and Oth_3"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Secured Debt, Net - Schedule of" sheetId="40" state="visible" r:id="rId40"/>
    <sheet xmlns:r="http://schemas.openxmlformats.org/officeDocument/2006/relationships" name="Secured Debt, Net - Schedule _2" sheetId="41" state="visible" r:id="rId41"/>
    <sheet xmlns:r="http://schemas.openxmlformats.org/officeDocument/2006/relationships" name="Secured Debt, Net - Narrative (" sheetId="42" state="visible" r:id="rId42"/>
    <sheet xmlns:r="http://schemas.openxmlformats.org/officeDocument/2006/relationships" name="Secured Debt, Net - Schedule _3" sheetId="43" state="visible" r:id="rId43"/>
    <sheet xmlns:r="http://schemas.openxmlformats.org/officeDocument/2006/relationships" name="Accounts Payable and Other Li_3" sheetId="44" state="visible" r:id="rId44"/>
    <sheet xmlns:r="http://schemas.openxmlformats.org/officeDocument/2006/relationships" name="Noncontrolling Interests - Narr" sheetId="45" state="visible" r:id="rId45"/>
    <sheet xmlns:r="http://schemas.openxmlformats.org/officeDocument/2006/relationships" name="Mezzanine Equity - Schedule of " sheetId="46" state="visible" r:id="rId46"/>
    <sheet xmlns:r="http://schemas.openxmlformats.org/officeDocument/2006/relationships" name="Mezzanine Equity - Series A Pre" sheetId="47" state="visible" r:id="rId47"/>
    <sheet xmlns:r="http://schemas.openxmlformats.org/officeDocument/2006/relationships" name="Mezzanine Equity - Series A-1 P" sheetId="48" state="visible" r:id="rId48"/>
    <sheet xmlns:r="http://schemas.openxmlformats.org/officeDocument/2006/relationships" name="Mezzanine Equity - Senior Parti" sheetId="49" state="visible" r:id="rId49"/>
    <sheet xmlns:r="http://schemas.openxmlformats.org/officeDocument/2006/relationships" name="Mezzanine Equity - Series B Pre" sheetId="50" state="visible" r:id="rId50"/>
    <sheet xmlns:r="http://schemas.openxmlformats.org/officeDocument/2006/relationships" name="Mezzanine Equity - Distribution" sheetId="51" state="visible" r:id="rId51"/>
    <sheet xmlns:r="http://schemas.openxmlformats.org/officeDocument/2006/relationships" name="Accumulated Other Comprehensi_3"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Sched_3" sheetId="55" state="visible" r:id="rId55"/>
    <sheet xmlns:r="http://schemas.openxmlformats.org/officeDocument/2006/relationships" name="Fair Value Measurements and D_3" sheetId="56" state="visible" r:id="rId56"/>
    <sheet xmlns:r="http://schemas.openxmlformats.org/officeDocument/2006/relationships" name="Related Party Transactions - Ma"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Future Minimum Base Rents - Sch"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35</t>
        </is>
      </c>
    </row>
    <row r="9">
      <c r="A9" s="4" t="inlineStr">
        <is>
          <t>Entity Registrant Name</t>
        </is>
      </c>
      <c r="B9" s="4" t="inlineStr">
        <is>
          <t>BROOKFIELD DTLA FUND OFFICE TRUST INVESTOR INC.</t>
        </is>
      </c>
    </row>
    <row r="10">
      <c r="A10" s="4" t="inlineStr">
        <is>
          <t>Entity Incorporation, State or Country Code</t>
        </is>
      </c>
      <c r="B10" s="4" t="inlineStr">
        <is>
          <t>MD</t>
        </is>
      </c>
    </row>
    <row r="11">
      <c r="A11" s="4" t="inlineStr">
        <is>
          <t>Entity Tax Identification Number</t>
        </is>
      </c>
      <c r="B11" s="4" t="inlineStr">
        <is>
          <t>46-2616226</t>
        </is>
      </c>
    </row>
    <row r="12">
      <c r="A12" s="4" t="inlineStr">
        <is>
          <t>Entity Address, Address Line One</t>
        </is>
      </c>
      <c r="B12" s="4" t="inlineStr">
        <is>
          <t>250 Vesey Street</t>
        </is>
      </c>
    </row>
    <row r="13">
      <c r="A13" s="4" t="inlineStr">
        <is>
          <t>Entity Address, Address Line Two</t>
        </is>
      </c>
      <c r="B13" s="4" t="inlineStr">
        <is>
          <t>1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281</t>
        </is>
      </c>
    </row>
    <row r="17">
      <c r="A17" s="4" t="inlineStr">
        <is>
          <t>City Area Code</t>
        </is>
      </c>
      <c r="B17" s="4" t="inlineStr">
        <is>
          <t>212</t>
        </is>
      </c>
    </row>
    <row r="18">
      <c r="A18" s="4" t="inlineStr">
        <is>
          <t>Local Phone Number</t>
        </is>
      </c>
      <c r="B18" s="4" t="inlineStr">
        <is>
          <t>417-7000</t>
        </is>
      </c>
    </row>
    <row r="19">
      <c r="A19" s="4" t="inlineStr">
        <is>
          <t>Title of 12(b) Security</t>
        </is>
      </c>
      <c r="B19" s="4" t="inlineStr">
        <is>
          <t>7.625% Series A Cumulative Redeemable Preferred Stock, $0.01 par value per share</t>
        </is>
      </c>
    </row>
    <row r="20">
      <c r="A20" s="4" t="inlineStr">
        <is>
          <t>Trading Symbol</t>
        </is>
      </c>
      <c r="B20" s="4" t="inlineStr">
        <is>
          <t>DTLA-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0</v>
      </c>
    </row>
    <row r="29">
      <c r="A29" s="4" t="inlineStr">
        <is>
          <t>Entity Central Index Key</t>
        </is>
      </c>
      <c r="B29" s="4" t="inlineStr">
        <is>
          <t>000157531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Issued Accounting Literature</t>
        </is>
      </c>
      <c r="B1" s="2" t="inlineStr">
        <is>
          <t>6 Months Ended</t>
        </is>
      </c>
    </row>
    <row r="2">
      <c r="B2" s="2" t="inlineStr">
        <is>
          <t>Jun. 30, 2021</t>
        </is>
      </c>
    </row>
    <row r="3">
      <c r="A3" s="3" t="inlineStr">
        <is>
          <t>Accounting Policies [Abstract]</t>
        </is>
      </c>
    </row>
    <row r="4">
      <c r="A4" s="4" t="inlineStr">
        <is>
          <t>Recently Issued Accounting Literature</t>
        </is>
      </c>
      <c r="B4" s="4" t="inlineStr">
        <is>
          <t>Recently Issued Accounting Literature New Accounting Pronouncements Adopted There have been no new accounting pronouncements adopted during the six months ended June 30, 2021. Accounting Pronouncements Issued But Not Yet Adopted In March 2020, the Financial Accounting Standards Board (“ FASB ”) issued Accounting Standards Update (“ ASU ”) 2020-04, Reference Rate Reform (Topic 848): Facilitation of the Effects of Reference Rate Reform on Financial Reporting,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The guidance is effective beginning on March 12, 2020, and we may elect to apply the amendments prospectively through December 31, 2022. In January 2021, the FASB issued ASU 2021-01, Reference Rate Reform (Topic 848): Scope , which refines the scope of ASC Topic 848, Reference Rate Reform, and clarifies some of its guidance as part of the FASB’s ongoing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s variable debt and interest rate cap contracts currently reference LIBOR. The Company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Notwithstanding these efforts, the Company expects to utilize the optional expedients provided by ASU 2020-04 for debt contracts left unmodified. In addition, the fair value of interest rate cap contracts was de minimis as of June 30, 2021 and the Company does not use hedge accounting for these contracts. As such, we do not expect the adoption of ASU 2020-04 and 2021-01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s, Deferred Rents and Other Receivables, Net</t>
        </is>
      </c>
      <c r="B1" s="2" t="inlineStr">
        <is>
          <t>6 Months Ended</t>
        </is>
      </c>
    </row>
    <row r="2">
      <c r="B2" s="2" t="inlineStr">
        <is>
          <t>Jun. 30, 2021</t>
        </is>
      </c>
    </row>
    <row r="3">
      <c r="A3" s="3" t="inlineStr">
        <is>
          <t>Receivables [Abstract]</t>
        </is>
      </c>
    </row>
    <row r="4">
      <c r="A4" s="4" t="inlineStr">
        <is>
          <t>Rents, Deferred Rents and Other Receivables, Net</t>
        </is>
      </c>
      <c r="B4" s="4" t="inlineStr">
        <is>
          <t>Rents, Deferred Rents and Other Receivables, Net Brookfield DTLA’s rents, deferred rents and other receivables are comprised of the following: June 30, 2021 December 31, 2020 Straight-line and other deferred rents $ 110,079 $ 109,196 Tenant inducements receivable 32,669 33,280 Tenant receivables 1,944 5,057 Other receivables 656 2,079 Rents, deferred rents and other receivables, gross 145,348 149,612 Less: accumulated amortization of tenant inducements 17,576 15,973 Rents, deferred rents and other receivables, net $ 127,772 $ 133,639 See Note 2 “Basis of Presentation—Rents, Deferred Rents and Other Receivables” for a discussion of assessments regarding the collectibility of rents and deferred rent receivables and related adjustments made during the three and six months ended June 30, 2021 and 2020 due to the measures taken to combat the spread of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1</t>
        </is>
      </c>
    </row>
    <row r="3">
      <c r="A3" s="3" t="inlineStr">
        <is>
          <t>Goodwill and Intangible Assets Disclosure [Abstract]</t>
        </is>
      </c>
    </row>
    <row r="4">
      <c r="A4" s="4" t="inlineStr">
        <is>
          <t>Intangible Assets and Liabilities</t>
        </is>
      </c>
      <c r="B4" s="4" t="inlineStr">
        <is>
          <t xml:space="preserve">Intangible Assets and Liabilities Brookfield DTLA’s intangible assets and liabilities are summarized as follows: June 30, 2021 December 31, 2020 Intangible Assets In-place leases $ 46,448 $ 46,448 Tenant relationships 6,900 6,900 Above-market leases 19,874 19,874 Intangible assets, gross 73,222 73,222 Less: accumulated amortization 54,281 51,176 Intangible assets, net $ 18,941 $ 22,046 Intangible Liabilities Below-market leases $ 46,945 $ 46,945 Less: accumulated amortization 41,720 40,940 Intangible liabilities, net $ 5,225 $ 6,005 A summary of the effect of amortization/accretion of intangible assets and liabilities reported in the consolidated financial statements is as follows: For the Three Months Ended For the Six Months Ended June 30, June 30, 2021 2020 2021 2020 Lease income $ (48) $ (191) $ (158) $ (166) Depreciation and amortization expense $ 1,066 $ 1,426 $ 2,167 $ 2,962 As of June 30, 2021, the estimated amortization/accretion of intangible assets and liabilities in future periods is as follows: In-Place Other Intangible Remainder of 2021 $ 1,574 $ 1,277 $ 770 2022 2,757 2,275 1,493 2023 1,947 1,949 794 2024 1,091 1,864 278 2025 951 1,191 263 2026 580 449 245 Thereafter 1,032 4 1,382 Total future amortization/accretion of intangibles $ 9,932 $ 9,009 $ 5,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6 Months Ended</t>
        </is>
      </c>
    </row>
    <row r="2">
      <c r="B2" s="2" t="inlineStr">
        <is>
          <t>Jun. 30, 2021</t>
        </is>
      </c>
    </row>
    <row r="3">
      <c r="A3" s="3" t="inlineStr">
        <is>
          <t>Debt Disclosure [Abstract]</t>
        </is>
      </c>
    </row>
    <row r="4">
      <c r="A4" s="4" t="inlineStr">
        <is>
          <t>Secured Debt, Net</t>
        </is>
      </c>
      <c r="B4" s="4" t="inlineStr">
        <is>
          <t xml:space="preserve">Secured Debt, Net Brookfield DTLA’s secured debt is as follows: Maturity Date (1) Contractual Interest Rates Principal Amount as of June 30, 2021 December 31, 2020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275,000 EY Plaza (7) 10/9/2025 LIBOR + 6.85% 30,000 30,000 Gas Company Tower (7) 2/9/2026 LIBOR + 1.89% 350,000 — Gas Company Tower (7) 2/9/2026 LIBOR + 5.00% 65,000 — Gas Company Tower (7) 2/9/2026 LIBOR + 7.75% 50,000 — Total variable-rate loans 1,805,796 1,340,796 Fixed-Rate Debt: BOA Plaza 9/1/2024 4.05 % 400,000 400,000 FIGat7th 3/1/2023 3.88 % 58,500 58,500 Total fixed-rate debt 458,500 458,500 Debt Refinanced: Gas Company Tower — 319,000 Gas Company Tower — 131,000 Total debt refinanced — 450,000 Total secured debt 2,264,296 2,249,296 Less: unamortized debt financing costs 12,243 9,656 Total secured debt, net $ 2,252,053 $ 2,239,640 (1) Maturity dates include the effect of extension options that the Company controls, if applicable. As of June 30, 2021 and December 31, 2020, we meet the criteria specified in the loan agreements to extend the loan maturity dates. (2) As required by the loan agreements, we have entered into interest rate cap contracts that limit the LIBOR portion of the interest rate to 3.85%. (3) BAM owns a significant interest in a company whose subsidiary is the lender of this loan. See Note 13—“Related Party Transactions.” (4) As required by the loan agreement, we have entered into an interest rate cap contract that limits the LIBOR portion of the interest rate to 3.63%. As of June 30, 2021,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June 30, 2021,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June 30, 2021,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As required by the loan agreements, we have entered into interest rate cap contracts that limit the LIBOR portion of the interest rate to 4.00%. The weighted average interest rate of the Company’s secured debt was 2.88% and 3.19% as of June 30, 2021 and December 31, 2020, respectively. As of June 30, 2021, the weighted average term to maturity of our debt was approximately three years. Debt Maturities The following table provides information regarding the Company’s minimum future principal payments due on the Company’s secured debt (after the impact of extension options that the Company controls, if applicable) as of June 30, 2021: Remainder of 2021 $ — 2022 — 2023 819,296 2024 675,000 2025 305,000 2026 465,000 Total secured debt $ 2,264,296 As of June 30, 2021, $1,035.8 million of the Company’s secured debt may be prepaid without penalty, $400.0 million may be defeased (as defined in the underlying loan agreements) and $828.5 million may be prepaid with prepayment penalties. Gas Company Tower— On February 5, 2021, Brookfield DTLA refinanced its Gas Company Tower secured loans. The original $450.0 million secured loans were replaced with secured loans of $465.0 million, comprised of a $350.0 million mortgage loan, a $65.0 million mezzanine loan and a $50.0 million mezzanine loan, each of which bears interest at variable rates equal to LIBOR plus 1.89%, 5.00% and 7.75%, respectively. The initial maturity date of these interest-only loans is February 9, 2023. The mortgage loan can be prepaid, in whole or in part, with prepayment fees (as defined in the underlying loan agreement) until February 2022 after which the loan may be repaid without prepayment fees. A voluntary prepayment of the mortgage or mezzanine loans requires a simultaneous pro-rata prepayment of all loans encumbering this property. Brookfield DTLA has three options to extend the loans maturity dates for a period of one year each, as long as the maturity date of the mezzanine loans is extended simultaneously with the mortgage loan, and no Event of Default (as defined in the underlying loan agreements) has occurred. All proceeds from the new secured loans were used to pay off the original $450.0 million encumbrance and to satisfy the new loans’ required reserves. The Company recognized a loss on early extinguishment of debt of $4.6 million, which represented a prepayment premium and debt yield maintenance fee, in interest expense in the consolidated statements of operations. Non-Recourse Carve Out Guarantees All of our secured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if certain triggering events (as defined in the loan agreements) occur. Debt Compliance As of June 30, 2021 and December 31, 2020, Brookfield DTLA was in compliance with all material financial covenants contained in the loan agreements. Certain loan agreements held by Brookfield DTLA contain debt yield and debt service coverage ratios. As of June 30, 2021, Brookfield DTLA was meeting or exceeding these financial ratios, with the exception of the loans secured by Wells Fargo Center—South Tower and Wells Fargo Center—North Tower that did not meet their respective minimum debt yield ratio. Wells Fargo Center–South Tower — Pursuant to the terms of the Wells Fargo Center–South Tower mortgage loan agreement, effective Septemb er 2020, a cash sweep event commenced as the borrower’s debt yield ratio was under the minimum debt yield ratio. While this does not constitute an Event of Default under the terms of the mortgage loan agreement, any excess operating cash flows are currently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and fees and expenses due to the loan administrative agent. Wells Fargo Center–North Tower — As of June 30, 2021, the borrower’s debt yield ratio was under the minimum debt yield ratio. While this does not constitute an Event of Default under the terms of the mortgage loan agreement, following the occurrence of such debt yield event, any excess operating cash flows are to be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reserve accounts; and fees and expenses due to the loan administrative agent. The cash sweep has not started as of June 30, 2021. London Interbank Offered Rate (“ LIBOR ”) Transition The chief executive of the United Kingdom Financial Conduct Authority (“ FCA ”), which regulates the LIBOR, previously announced that the FCA intends to stop compelling banks to submit rates for the calculation of LIBOR after 2021. In response, the Federal Reserve Board and the Federal Reserve Bank of New York organized the Alternative Reference Rates Committee which identified the Secured Overnight Financing Rate (“ SOFR ”) as its preferred alternative to USD-LIBOR in derivatives and other financial contracts. In November 2020, the Intercontinental Exchange (“ ICE ”) Benchmark Administration Limited, the benchmark administrator for USD-LIBOR rates, proposed extending the publication of certain commonly-used USD-LIBOR settings until June 30, 2023 and the FCA issued a statement supporting such proposal. In connection with this proposal, certain U.S. banking regulators issued guidance strongly encouraging banks to generally cease entering into new contracts referencing USD-LIBOR as soon as practicable and in any event by December 31, 2021. It is not possible to predict the effect of these changes, including when LIBOR will cease to be available or when there will be sufficient liquidity in the SOFR markets. We have outstanding variable debt and interest rate cap contracts that are indexed to LIBOR. The Company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6 Months Ended</t>
        </is>
      </c>
    </row>
    <row r="2">
      <c r="B2" s="2" t="inlineStr">
        <is>
          <t>Jun. 30, 2021</t>
        </is>
      </c>
    </row>
    <row r="3">
      <c r="A3" s="3" t="inlineStr">
        <is>
          <t>Accounts Payable and Accrued Liabilities [Abstract]</t>
        </is>
      </c>
    </row>
    <row r="4">
      <c r="A4" s="4" t="inlineStr">
        <is>
          <t>Accounts Payable and Other Liabilities</t>
        </is>
      </c>
      <c r="B4" s="4" t="inlineStr">
        <is>
          <t xml:space="preserve">Accounts Payable and Other Liabilities Brookfield DTLA’s accounts payable and other liabilities are comprised of the following: June 30, 2021 December 31, 2020 Tenant improvements and inducements payable $ 33,338 $ 47,679 Unearned rent and tenant payables 30,607 27,331 Accrued capital expenditures and leasing commissions 10,653 15,201 Accrued expenses and other liabilities 4,892 5,830 Accounts payable and other liabilities $ 79,490 $ 96,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Mezzanine Equity Component Mezzanine equity in the consolidated balance sheets is comprised of the following: Series A Preferred Stock. As of June 30, 2021 and December 31, 2020, 9,730,370 shares of Series A preferred stock were outstanding, of which 9,357,469 shares were issued to third parties and 372,901 shares were issued to DTLA Fund Holding Co., a subsidiary of DTLA Holdings. Series A Preferred Interest. The Series A preferred interest in Fund II is indirectly held by the Company through wholly owned subsidiaries (subject to certain REIT accommodation preferred interests). Series A-1 Preferred Interest. The Series A-1 preferred interest is held by DTLA Holdings or wholly-owned subsidiaries of DTLA Holdings. Senior Participating Preferred Interest. Brookfield DTLA Fund Properties III LLC (“ Fund III ”), a wholly-owned subsidiary of DTLA Holdings, issued a senior participating preferred interest to DTLA Holdings in connection with the formation of Brookfield DTLA and the MPG acquisition. Series B Preferred Interest. Pursuant to the Limited Liability Company Agreement (“ LLCA ”) of Fund II and the subsequent amendment to the LLCA, DTLA Holdings made a commitment to contribute up to $310.0 million in cash or property to Fund II, which directly or indirectly owns the Brookfield DTLA properties. As of June 30, 2021, $40.7 million is available to the Company under this commitment for future funding. The Series B preferred interest in Fund II held by DTLA Holdings is effectively senior to the interest in Fund II indirectly held by the Company and has a priority on distributions senior to the equity securities of such subsidiaries held indirectly by the Company and, as a result, effectively rank senior to the Series A preferred stock. The Series B preferred interest in Fund II may limit the amount of funds available to the Company for any purpose, including for dividends or other distributions to holders of its capital stock, including the Series A preferred stock. The Series A-1 preferred interest, senior participating preferred interest and Series B preferred interest are held by a noncontrolling interest holder. Series A preferred stock, Series A-1 preferred interest, senior participating preferred interest and Series B preferred interest (collectively, the “ Preferred Interests ”)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See Note 9—“Mezzanine Equity.” Stockholders’ Deficit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1</t>
        </is>
      </c>
    </row>
    <row r="3">
      <c r="A3" s="3" t="inlineStr">
        <is>
          <t>Temporary Equity Disclosure [Abstract]</t>
        </is>
      </c>
    </row>
    <row r="4">
      <c r="A4" s="4" t="inlineStr">
        <is>
          <t>Mezzanine Equity</t>
        </is>
      </c>
      <c r="B4" s="4" t="inlineStr">
        <is>
          <t>Mezzanine Equity A summary of the change in mezzanine equity is as follows: Number of Series A Noncontrolling Interests Total Series A-1 Senior Series B Balance, December 31, 2020 9,730,370 $ 447,028 $ 435,242 $ 20,413 $ 198,827 $ 1,101,510 Issuance of Series B preferred interest 2,600 2,600 Dividends 4,637 4,637 Preferred returns 4,303 4,282 8,585 Redemption measurement adjustments 601 601 Contributions from noncontrolling 171 171 Repurchases of noncontrolling interests (16,156) (16,156) Distributions to noncontrolling interests (242) (4,244) (4,486) Balance, March 31, 2021 9,730,370 451,665 439,545 20,943 185,309 1,097,462 Issuance of Series B preferred interest 3,400 3,400 Dividends 4,638 4,638 Preferred returns 4,302 4,146 8,448 Redemption measurement adjustments 299 299 Contributions from noncontrolling — — Repurchases of noncontrolling interests (11,117) (11,117) Distributions to noncontrolling interests (304) (4,283) (4,587) Balance, June 30, 2021 9,730,370 $ 456,303 $ 443,847 $ 20,938 $ 177,455 $ 1,098,543 Number of Series A Noncontrolling Interests Total Series A-1 Senior Series B Balance, December 31, 2019 9,730,370 $ 428,480 $ 418,029 $ 22,362 $ 185,352 $ 1,054,223 Issuance of Series B preferred interest 7,800 7,800 Dividends 4,637 4,637 Preferred returns 4,303 4,208 8,511 Redemption measurement adjustments (225) (225) Contributions from noncontrolling — — Repurchases of noncontrolling interests (6,869) (6,869) Distributions to noncontrolling interests (263) (4,401) (4,664) Balance, March 31, 2020 9,730,370 433,117 422,332 21,874 186,090 1,063,413 Issuance of Series B preferred interest 17,350 17,350 Dividends 4,637 4,637 Preferred returns 4,303 4,567 8,870 Redemption measurement adjustments (2,081) (2,081) Contributions from noncontrolling 302 302 Repurchases of noncontrolling interests — — Distributions to noncontrolling interests (45) (3,500) (3,545) Balance, June 30, 2020 9,730,370 $ 437,754 $ 426,635 $ 20,050 $ 204,507 $ 1,088,946 During the three and six months ended June 30, 2021 and 2020, the Company used cash received from the issuance of the Series B preferred interest for capital expenditures and leasing costs. During the three and six months ended June 30, 2021, repurchases of and distributions to noncontrolling interests were made using the excess operating cash flows generated from properties. During the three and six months ended June 30, 2020, repurchases of and distributions to noncontrolling interests were made using the excess cash from upsized refinancing of the loans secured by 777 Tower in October 2019 and operating activities generated from other properties. Series A Preferred Stock As of June 30, 2021, the Series A preferred stock is reported at its redemption value of $456.3 million calculated using the redemption price of $243.3 million plus $213.0 million of accumulated and unpaid dividends on such Series A preferred stock through June 30, 2021. No dividends were declared on the Series A preferred stock during the three and six months ended June 30, 2021 and 2020. Dividends on the Series A preferred stock are cumulative, and therefore, will continue to accrue at an annual rate of $1.90625 per share. The Series A preferred stock does not have a stated maturity and is not subject to any sinking fund or mandatory redemption provision. We may, at our option, redeem the Series A preferred stock, in whole or in part, for $25.00 per share, plus all accumulated and unpaid dividends on such Series A preferred stock up to and including the redemption date. There is no commitment or obligation on the part of Brookfield DTLA or DTLA Holdings to redeem the Series A preferred stock. The Series A preferred stock is not convertible into or exchangeable for any other property or securities of Brookfield DTLA. Noncontrolling Interests There is no commitment or obligation on the part of Brookfield DTLA or DTLA Holdings to redeem the Preferred Interests. Series A-1 Preferred Interest As of June 30, 2021, the Series A-1 preferred interest is reported at its redemption value of $443.8 million calculated using its liquidation value of $225.7 million plus $218.1 million of unpaid interest through June 30, 2021. Interest earned on the Series A-1 preferred interest is cumulative and accrues at an annual rate of 7.625%. Senior Participating Preferred Interest As of June 30, 2021, the senior participating preferred interest is reported at its redemption value of $20.9 million using the 4.0% participating interest in the residual value of BOA Plaza, EY Plaza and FIGat7th upon disposition or liquidation. Series B Preferred Interest As of June 30, 2021, the Series B preferred interest is reported at its redemption value of $177.5 million calculated using its liquidation value of $173.3 million plus $4.1 million of unpaid preferred returns on such Series B preferred interest through June 30, 2021. Brookfield DTLA is entitled to receive a market rate of return on its contributions, currently 9.0% as of June 30, 2021. Distribution Waterfall 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A summary of the change in accumulated other comprehensive loss related to Brookfield DTLA’s derivative financial instruments designated as cash flow hedges is as follows: For the Three Months Ended For the Six Months Ended June 30, June 30, 2021 2020 2021 2020 Balance at beginning of period $ — $ (3,583) $ — $ (2,341) Other comprehensive gain (loss) before reclassifications — 820 — (422) Amounts reclassified from accumulated other comprehensive loss — — — — Net current-period other comprehensive gain (loss) — 820 — (422) Balance at end of period $ — $ (2,763) $ — $ (2,7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Derivative Financial Instruments The following table presents the interest rate cap contracts pursuant to the terms of certain of its loan agreements as of June 30, 2021: Notional Strike Expiration Interest Rate Caps: Wells Fargo Center–North Tower $ 400,000 3.85% 10/15/2021 Wells Fargo Center–North Tower 65,000 3.85% 10/15/2021 Wells Fargo Center–North Tower 35,000 3.85% 10/15/2021 Wells Fargo Center–South Tower 290,000 3.63% 11/4/2022 777 Tower 268,600 4.00% 11/10/2021 777 Tower 50,000 4.00% 11/10/2021 EY Plaza 275,000 4.00% 10/15/2022 EY Plaza 30,000 4.00% 10/15/2022 Gas Company Tower 350,000 4.00% 2/15/2023 Gas Company Tower 65,000 4.00% 2/15/2023 Gas Company Tower 50,000 4.00% 2/15/2023 Total derivatives not designated $ 1,878,600 __________ (1) The index used for all derivative financial instruments shown above is 1-Month LIBOR. A summary of the fair value of Brookfield DTLA’s derivative financial instruments is as follows: Fair Value as of Balance Sheet Location June 30, 2021 December 31, 2020 Derivatives not designated as Prepaid and other assets, net $ 20 $ 5 The following table presents the gain (loss) recorded on interest rate swaps for the three and six months ended June 30, 2021 and 2020: Gain/(Loss) Amount of (Gain) or Loss Reclassified from AOCL to Statements of Operations Derivatives designated as cash flow hedging instruments: For the three months ended: June 30, 2021 $ — $ — June 30, 2020 $ 820 $ — For the six months ended: June 30, 2021 $ — $ — June 30, 2020 $ (422) $ — Changes in fair value of interest rate cap contracts recognized in the consolidated statements of operations during the three and six months ended June 30, 2021 and 2020 were de minimis. Other Financial Instruments Brookfield DTLA’s other financial instruments that are exposed to concentrations of credit risk consist primarily of bank deposits and rents receivable. Brookfield DTLA places its bank deposits with major commercial banks. Cash balances with any one institution may at times be in excess of the Federal Deposit Insurance Corporation-insured limit of $250,000. See Note 2 “Basis of Presentation—Rents, Deferred Rents and Other Receivables” for a discussion of assessments regarding the collectibility of rents and deferred rents receivable and related adjustments made during the three and six months ended June 30, 2021 and 2020 due to the measures taken to combat the spread of the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1</t>
        </is>
      </c>
    </row>
    <row r="3">
      <c r="A3" s="3" t="inlineStr">
        <is>
          <t>Fair Value Disclosures [Abstract]</t>
        </is>
      </c>
    </row>
    <row r="4">
      <c r="A4" s="4" t="inlineStr">
        <is>
          <t>Fair Value Measurements and Disclosures</t>
        </is>
      </c>
      <c r="B4" s="4" t="inlineStr">
        <is>
          <t>Fair Value Measurements and Disclosures ASC Topi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Brookfield DTLA’s interest rate swap contracts was determined using widely accepted valuation techniques, including discounted cash flow analyses on the expected cash flows of the derivatives. These analyses reflect the contractual terms of the derivatives, including the period to maturity, and use observable market-based inputs, including interest rate curves and implied volatilities. The Company has incorporated credit valuation adjustments to appropriately reflect both our and the respective counterparty’s non‑performance risk in the fair value measurements. The interest rate swap contracts were terminated in September 2020. See Note 11 “Financial Instruments.” The fair value of interest rate cap contracts was $20 thousand and $5 thousand as of June 30, 2021 and December 31, 2020, respectively. The Company classified them as Level 2 in the fair value hierarchy. Nonrecurring Measurements— As of June 30, 2021 and December 31, 2020, the Company did not have any assets or liabilities that are measured at fair value on a nonrecurring basis. Refer to Note 2—“Basis of Presentation —Impairment Review” for further discussion. Disclosures about Fair Value of Financial Instruments— Secured debt —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table below presents the estimated fair value and carrying value of the Company’s secured debt included in liabilities: June 30, 2021 December 31, 2020 Fair Value $ 2,263,370 $ 2,246,225 Carrying value $ 2,252,053 $ 2,239,640 Other financial instruments — As of June 30, 2021 and December 31, 2020, the carrying values of cash and cash equivalents, restricted cash, tenant and other receivables, other assets, accounts payable and other liabilities, and balances with affiliates approximate fair value because of the short-term nature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 in Real Estate:</t>
        </is>
      </c>
    </row>
    <row r="3">
      <c r="A3" s="4" t="inlineStr">
        <is>
          <t>Land</t>
        </is>
      </c>
      <c r="B3" s="6" t="n">
        <v>222555</v>
      </c>
      <c r="C3" s="6" t="n">
        <v>222555</v>
      </c>
    </row>
    <row r="4">
      <c r="A4" s="4" t="inlineStr">
        <is>
          <t>Buildings and improvements</t>
        </is>
      </c>
      <c r="B4" s="5" t="n">
        <v>2308799</v>
      </c>
      <c r="C4" s="5" t="n">
        <v>2307762</v>
      </c>
    </row>
    <row r="5">
      <c r="A5" s="4" t="inlineStr">
        <is>
          <t>Tenant improvements</t>
        </is>
      </c>
      <c r="B5" s="5" t="n">
        <v>437364</v>
      </c>
      <c r="C5" s="5" t="n">
        <v>437114</v>
      </c>
    </row>
    <row r="6">
      <c r="A6" s="4" t="inlineStr">
        <is>
          <t>Investments in real estate, gross</t>
        </is>
      </c>
      <c r="B6" s="5" t="n">
        <v>2968718</v>
      </c>
      <c r="C6" s="5" t="n">
        <v>2967431</v>
      </c>
    </row>
    <row r="7">
      <c r="A7" s="4" t="inlineStr">
        <is>
          <t>Less: accumulated depreciation</t>
        </is>
      </c>
      <c r="B7" s="5" t="n">
        <v>561443</v>
      </c>
      <c r="C7" s="5" t="n">
        <v>517329</v>
      </c>
    </row>
    <row r="8">
      <c r="A8" s="4" t="inlineStr">
        <is>
          <t>Investments in real estate, net</t>
        </is>
      </c>
      <c r="B8" s="5" t="n">
        <v>2407275</v>
      </c>
      <c r="C8" s="5" t="n">
        <v>2450102</v>
      </c>
    </row>
    <row r="9">
      <c r="A9" s="4" t="inlineStr">
        <is>
          <t>Investment in unconsolidated real estate joint venture</t>
        </is>
      </c>
      <c r="B9" s="5" t="n">
        <v>42691</v>
      </c>
      <c r="C9" s="5" t="n">
        <v>42395</v>
      </c>
    </row>
    <row r="10">
      <c r="A10" s="4" t="inlineStr">
        <is>
          <t>Cash and cash equivalents</t>
        </is>
      </c>
      <c r="B10" s="5" t="n">
        <v>34491</v>
      </c>
      <c r="C10" s="5" t="n">
        <v>37394</v>
      </c>
    </row>
    <row r="11">
      <c r="A11" s="4" t="inlineStr">
        <is>
          <t>Restricted cash</t>
        </is>
      </c>
      <c r="B11" s="5" t="n">
        <v>47865</v>
      </c>
      <c r="C11" s="5" t="n">
        <v>46089</v>
      </c>
    </row>
    <row r="12">
      <c r="A12" s="4" t="inlineStr">
        <is>
          <t>Rents, deferred rents and other receivables, net</t>
        </is>
      </c>
      <c r="B12" s="5" t="n">
        <v>127772</v>
      </c>
      <c r="C12" s="5" t="n">
        <v>133639</v>
      </c>
    </row>
    <row r="13">
      <c r="A13" s="4" t="inlineStr">
        <is>
          <t>Intangible assets, net</t>
        </is>
      </c>
      <c r="B13" s="5" t="n">
        <v>18941</v>
      </c>
      <c r="C13" s="5" t="n">
        <v>22046</v>
      </c>
    </row>
    <row r="14">
      <c r="A14" s="4" t="inlineStr">
        <is>
          <t>Deferred charges, net</t>
        </is>
      </c>
      <c r="B14" s="5" t="n">
        <v>57572</v>
      </c>
      <c r="C14" s="5" t="n">
        <v>63406</v>
      </c>
    </row>
    <row r="15">
      <c r="A15" s="4" t="inlineStr">
        <is>
          <t>Due from affiliates, net of allowance for loan losses of $2,653 as of June 30, 2021 and December 31, 2020</t>
        </is>
      </c>
      <c r="B15" s="5" t="n">
        <v>9736</v>
      </c>
      <c r="C15" s="5" t="n">
        <v>10847</v>
      </c>
    </row>
    <row r="16">
      <c r="A16" s="4" t="inlineStr">
        <is>
          <t>Prepaid and other assets, net</t>
        </is>
      </c>
      <c r="B16" s="5" t="n">
        <v>4205</v>
      </c>
      <c r="C16" s="5" t="n">
        <v>10538</v>
      </c>
    </row>
    <row r="17">
      <c r="A17" s="4" t="inlineStr">
        <is>
          <t>Total assets</t>
        </is>
      </c>
      <c r="B17" s="5" t="n">
        <v>2750548</v>
      </c>
      <c r="C17" s="5" t="n">
        <v>2816456</v>
      </c>
    </row>
    <row r="18">
      <c r="A18" s="3" t="inlineStr">
        <is>
          <t>Liabilities:</t>
        </is>
      </c>
    </row>
    <row r="19">
      <c r="A19" s="4" t="inlineStr">
        <is>
          <t>Secured debt, net</t>
        </is>
      </c>
      <c r="B19" s="5" t="n">
        <v>2252053</v>
      </c>
      <c r="C19" s="5" t="n">
        <v>2239640</v>
      </c>
    </row>
    <row r="20">
      <c r="A20" s="4" t="inlineStr">
        <is>
          <t>Accounts payable and other liabilities</t>
        </is>
      </c>
      <c r="B20" s="5" t="n">
        <v>79490</v>
      </c>
      <c r="C20" s="5" t="n">
        <v>96041</v>
      </c>
    </row>
    <row r="21">
      <c r="A21" s="4" t="inlineStr">
        <is>
          <t>Due to affiliates</t>
        </is>
      </c>
      <c r="B21" s="5" t="n">
        <v>1737</v>
      </c>
      <c r="C21" s="5" t="n">
        <v>1700</v>
      </c>
    </row>
    <row r="22">
      <c r="A22" s="4" t="inlineStr">
        <is>
          <t>Intangible liabilities, net</t>
        </is>
      </c>
      <c r="B22" s="5" t="n">
        <v>5225</v>
      </c>
      <c r="C22" s="5" t="n">
        <v>6005</v>
      </c>
    </row>
    <row r="23">
      <c r="A23" s="4" t="inlineStr">
        <is>
          <t>Total liabilities</t>
        </is>
      </c>
      <c r="B23" s="5" t="n">
        <v>2338505</v>
      </c>
      <c r="C23" s="5" t="n">
        <v>2343386</v>
      </c>
    </row>
    <row r="24">
      <c r="A24" s="4" t="inlineStr">
        <is>
          <t>Commitments and Contingencies (See Note 15)</t>
        </is>
      </c>
      <c r="B24" s="4" t="inlineStr">
        <is>
          <t xml:space="preserve"> </t>
        </is>
      </c>
      <c r="C24" s="4" t="inlineStr">
        <is>
          <t xml:space="preserve"> </t>
        </is>
      </c>
    </row>
    <row r="25">
      <c r="A25" s="3" t="inlineStr">
        <is>
          <t>Mezzanine Equity:</t>
        </is>
      </c>
    </row>
    <row r="26">
      <c r="A26" s="4" t="inlineStr">
        <is>
          <t>Total mezzanine equity</t>
        </is>
      </c>
      <c r="B26" s="5" t="n">
        <v>1098543</v>
      </c>
      <c r="C26" s="5" t="n">
        <v>1101510</v>
      </c>
    </row>
    <row r="27">
      <c r="A27" s="3" t="inlineStr">
        <is>
          <t>Stockholders’ Deficit:</t>
        </is>
      </c>
    </row>
    <row r="28">
      <c r="A28" s="4" t="inlineStr">
        <is>
          <t>Common stock, $0.01 par value, 1,000 shares issued and outstanding as of June 30, 2021 and December 31, 2020</t>
        </is>
      </c>
      <c r="B28" s="5" t="n">
        <v>0</v>
      </c>
      <c r="C28" s="5" t="n">
        <v>0</v>
      </c>
    </row>
    <row r="29">
      <c r="A29" s="4" t="inlineStr">
        <is>
          <t>Additional paid-in capital</t>
        </is>
      </c>
      <c r="B29" s="5" t="n">
        <v>202869</v>
      </c>
      <c r="C29" s="5" t="n">
        <v>202369</v>
      </c>
    </row>
    <row r="30">
      <c r="A30" s="4" t="inlineStr">
        <is>
          <t>Accumulated deficit</t>
        </is>
      </c>
      <c r="B30" s="5" t="n">
        <v>-793464</v>
      </c>
      <c r="C30" s="5" t="n">
        <v>-726369</v>
      </c>
    </row>
    <row r="31">
      <c r="A31" s="4" t="inlineStr">
        <is>
          <t>Noncontrolling interests</t>
        </is>
      </c>
      <c r="B31" s="5" t="n">
        <v>-95905</v>
      </c>
      <c r="C31" s="5" t="n">
        <v>-104440</v>
      </c>
    </row>
    <row r="32">
      <c r="A32" s="4" t="inlineStr">
        <is>
          <t>Total stockholders’ deficit</t>
        </is>
      </c>
      <c r="B32" s="5" t="n">
        <v>-686500</v>
      </c>
      <c r="C32" s="5" t="n">
        <v>-628440</v>
      </c>
    </row>
    <row r="33">
      <c r="A33" s="4" t="inlineStr">
        <is>
          <t>Total liabilities and deficit</t>
        </is>
      </c>
      <c r="B33" s="5" t="n">
        <v>2750548</v>
      </c>
      <c r="C33" s="5" t="n">
        <v>2816456</v>
      </c>
    </row>
    <row r="34">
      <c r="A34" s="4" t="inlineStr">
        <is>
          <t>7.625% Series A Cumulative Redeemable Preferred Stock, $0.01 par value, 9,730,370 shares issued and outstanding as of June 30, 2021 and December 31, 2020</t>
        </is>
      </c>
    </row>
    <row r="35">
      <c r="A35" s="3" t="inlineStr">
        <is>
          <t>Mezzanine Equity:</t>
        </is>
      </c>
    </row>
    <row r="36">
      <c r="A36" s="4" t="inlineStr">
        <is>
          <t>7.625% Series A Cumulative Redeemable Preferred Stock, $0.01 par value, 9,730,370 shares issued and outstanding as of June 30, 2021 and December 31, 2020</t>
        </is>
      </c>
      <c r="B36" s="5" t="n">
        <v>456303</v>
      </c>
      <c r="C36" s="5" t="n">
        <v>447028</v>
      </c>
    </row>
    <row r="37">
      <c r="A37" s="4" t="inlineStr">
        <is>
          <t>Series A-1 preferred interest</t>
        </is>
      </c>
    </row>
    <row r="38">
      <c r="A38" s="3" t="inlineStr">
        <is>
          <t>Mezzanine Equity:</t>
        </is>
      </c>
    </row>
    <row r="39">
      <c r="A39" s="4" t="inlineStr">
        <is>
          <t>Mezzanine equity</t>
        </is>
      </c>
      <c r="B39" s="5" t="n">
        <v>443847</v>
      </c>
      <c r="C39" s="5" t="n">
        <v>435242</v>
      </c>
    </row>
    <row r="40">
      <c r="A40" s="4" t="inlineStr">
        <is>
          <t>Senior participating preferred interest</t>
        </is>
      </c>
    </row>
    <row r="41">
      <c r="A41" s="3" t="inlineStr">
        <is>
          <t>Mezzanine Equity:</t>
        </is>
      </c>
    </row>
    <row r="42">
      <c r="A42" s="4" t="inlineStr">
        <is>
          <t>Mezzanine equity</t>
        </is>
      </c>
      <c r="B42" s="5" t="n">
        <v>20938</v>
      </c>
      <c r="C42" s="5" t="n">
        <v>20413</v>
      </c>
    </row>
    <row r="43">
      <c r="A43" s="4" t="inlineStr">
        <is>
          <t>Series B preferred interest</t>
        </is>
      </c>
    </row>
    <row r="44">
      <c r="A44" s="3" t="inlineStr">
        <is>
          <t>Mezzanine Equity:</t>
        </is>
      </c>
    </row>
    <row r="45">
      <c r="A45" s="4" t="inlineStr">
        <is>
          <t>Mezzanine equity</t>
        </is>
      </c>
      <c r="B45" s="6" t="n">
        <v>177455</v>
      </c>
      <c r="C45" s="6" t="n">
        <v>198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nagement Agreements Certain subsidiaries of Brookfield DTLA have entered into arrangements with the Manager, pursuant to which the Manager provides property management and various other services. The following table presents the basis of fees incurred to the Manager and Brookfield affiliates during the three and six months ended June 30, 2021 and 2020: Type Affiliate Fee Description Property management fee The Manager 2.75% of rents collected (as defined in the management agreements) Asset management fee BPY and BAM 0.75% of DTLA Holdings’ invested equity in Brookfield DTLA’s properties Leasing management fee The Manager and Brookfield affiliates 1.00% to 4.00% of expected rents, depending on the terms of the lease and whether a third-party broker was paid a commission for the transaction Construction management fee The Manager 3.00% of hard and soft construction costs Development management fee Other 3.00% of hard and soft construction costs Entitlement fee Other 20.00% of the entitlement costs incurred by BOA Plaza, if the entitlement budget is less than $3,000,000 A summary of costs incurred by the applicable Brookfield DTLA subsidiaries under these arrangements is as follows: For the Three Months Ended For the Six Months Ended June 30, June 30, 2021 2020 2021 2020 Property management fee expense $ 1,946 $ 1,946 $ 3,982 $ 4,128 Asset management fee expense $ 1,533 $ 1,512 $ 3,080 $ 3,028 Leasing and construction management fees $ 77 $ 2,087 $ 636 $ 2,919 Development management fee (1) $ 357 $ 149 $ 706 $ 436 Entitlement fee $ 142 $ — $ 209 $ — General, administrative and reimbursable expenses $ 635 $ 757 $ 1,220 $ 1,452 __________ (1) Amounts presented are calculated by applying the Company’s ownership interest percentage in the unconsolidated real estate joint venture as of period end to the costs incurred during the period. Expenses incurred under these arrangements are included in rental property operating and maintenance expense in the consolidated statements of operations, with the exception of asset management fee expense which is included in other expenses. Leasing management fees are capitalized as deferred charges, construction management fee and entitlement fee are capitalized as part of investments in real estate, and development management fee is capitalized and included in the investment in unconsolidated real estate joint venture in the consolidated balance sheets. Insurance Agreements Properties held by certain Brookfield DTLA subsidiaries and affiliates are covered under insurance policies entered into by the Manager.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Six Months Ended June 30, June 30, 2021 2020 2021 2020 Insurance expense (1) $ 3,199 $ 2,905 $ 6,391 $ 5,787 __________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Fees incurred for these services totaled $76 thousand and $67 thousand, respectively, during the three months ended June 30, 2021 and 2020, and $154 thousand and $134 thousand, respectively, during the six months ended June 30, 2021 and 2020. Additionally, the Company’s terrorism insurance coverage is purchased through a captive facility that is an affiliate of BPY. Insurance premiums incurred totaled $32 thousand and $38 thousand, respectively, during the three months ended June 30, 2021 and 2020, and $64 thousand and $77 thousand, respectively, during the six months ended June 30, 2021 and 2020. Other Related Party Transactions with BAM Affiliates A summary of the impact of other related party transactions with BAM affiliates on the Company’s consolidated statements of operations is as follows: For the Three Months Ended For the Six Months Ended June 30, June 30, 2021 2020 2021 2020 Lease income (1) $ 4,189 $ 3,559 $ 8,965 $ 7,473 Parking revenue (1) $ 246 $ 370 $ 496 $ 760 Interest and other revenue $ — $ 49 $ — $ 99 Rental property operating and maintenance expense (2) $ 149 $ 138 $ 260 $ 261 Other expenses $ — $ 34 $ — $ 68 Interest expense (3)(4) $ 565 $ 484 $ 1,060 $ 1,059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79 thousand as of June 30, 2021 and is reported as part of accounts payable and other liabilities in the consolidated balance sheets. See Note 6—“Secured Debt, Net.” Interest expense on this loan has been reported as a related party transaction since the date of acquisition by BAM. (4) In February 2021, BAM purchased $18.2 million of commercial mortgage-backed securities (“ CMBS ”) secured by the Gas Company Tower loans in the open market. The CMBS are payable in monthly installments over a two-year period at a fixed interest rate of 2.50%. The transaction was conducted on an arm’s length basis at fair market value. During the three and six months ended June 30, 2021, the Company incurred interest expense of $114 thousand and $162 thousand, respectively, on this CMBS to BAM. The Manager or its affiliates may incur certain out-of-pocket expenses on behalf of the Company and pass through such expenses at cos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Minimum Base Rents</t>
        </is>
      </c>
      <c r="B1" s="2" t="inlineStr">
        <is>
          <t>6 Months Ended</t>
        </is>
      </c>
    </row>
    <row r="2">
      <c r="B2" s="2" t="inlineStr">
        <is>
          <t>Jun. 30, 2021</t>
        </is>
      </c>
    </row>
    <row r="3">
      <c r="A3" s="3" t="inlineStr">
        <is>
          <t>Lessor Disclosure [Abstract]</t>
        </is>
      </c>
    </row>
    <row r="4">
      <c r="A4" s="4" t="inlineStr">
        <is>
          <t>Future Minimum Base Rents</t>
        </is>
      </c>
      <c r="B4" s="4" t="inlineStr">
        <is>
          <t xml:space="preserve">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June 30, 2021: Remainder of 2021 $ 82,068 2022 153,631 2023 140,046 2024 124,370 2025 110,605 2026 98,435 Thereafter 469,350 Total future minimum base rents $ 1,178,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m five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the inability of those tenants to make payments under their leases could have a material adverse effect on our results of operations, cash flows or financial condition. The measures taken to combat the spread of the COVID-19 pandemic have increased the risk in the near term of our tenants’ ability to fulfill their lease commitments. Certain tenants could declare bankruptcy or become insolvent and cease business operations as a result of prolonged mitigation efforts. See Note 2 “Basis of Presentation—Rents, Deferred Rents and Other Receivables” for a discussion of collectibility of lease income for the three and six months ended June 30, 2021 and 2020. Capital Commitments As of June 30, 2021, the Company had $38.7 million in tenant-related commitments, including tenant improvements, tenant inducements and leasing commissions, which are based on executed leases. As of June 30, 2021, $10.3 million of our tenant-related commitments were expected to be paid during the remainder of 2021. Additionally, we had $0.5 million in construction-related commitments, mainly related to retention payable to contractors for the atrium redevelopment project at Wells Fargo Center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June 30, 2021 and December 31, 2020 include the accounts of Brookfield DTLA and subsidiaries in which it has a controlling financial interest. All intercompany transactions have been eliminated in consolidation as of June 30, 2021 and December 31, 2020, and for each of the three and six months ended June 30, 2021 and 2020. The accompanying notes to the unaudited consolidated financial statements do not include all disclosures required by GAAP. The unaudited consolidated financial information included herein should be read in conjunction with the audited consolidated financial statements and related notes included in Brookfield DTLA’s Annual Report on Form 10-K filed with the United States Securities and Exchange Commission (the “ SEC ”) on March 25, 2021.</t>
        </is>
      </c>
    </row>
    <row r="5">
      <c r="A5" s="4" t="inlineStr">
        <is>
          <t>Determination of Controlling Financial Interest</t>
        </is>
      </c>
      <c r="B5" s="4" t="inlineStr">
        <is>
          <t xml:space="preserve">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t>
        </is>
      </c>
    </row>
    <row r="6">
      <c r="A6" s="4" t="inlineStr">
        <is>
          <t>Investment in Unconsolidated Real Estate Joint Venture</t>
        </is>
      </c>
      <c r="B6" s="4" t="inlineStr">
        <is>
          <t>Investment in Unconsolidated Real Estate Joint Venture. Fund II has a noncontrolling interest in a joint venture, Brookfield DTLA Fund Properties IV LLC (“ Fund IV</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useful lives of assets, recoverable amounts of receivables, impairment of long-lived assets and the fair value of debt. Actual results could ultimately differ from such estimates.</t>
        </is>
      </c>
    </row>
    <row r="8">
      <c r="A8" s="4" t="inlineStr">
        <is>
          <t>Impairment Review</t>
        </is>
      </c>
      <c r="B8" s="4" t="inlineStr">
        <is>
          <t>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measures imposed to combat the spread of the COVID-19 pandemic on economic and market conditions, together with many of our office property tenants working from home, was deemed to be a triggering event during the three and six months ended June 30, 2021.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as of June 30, 2021 and December 31, 2020.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mpaired as of June 30, 2021 and December 31, 2020. Our future results may continue to be impacted by risks associated with the Shutdown and the related global reduction in services, investments, commerce, and travel, which may result in a decrease in our cash flows and a potential increase in impairment losses and/or revaluations of our investments in real estate and unconsolidated real estate joint venture.</t>
        </is>
      </c>
    </row>
    <row r="9">
      <c r="A9" s="4" t="inlineStr">
        <is>
          <t>Rents, Deferred Rents and Other Receivables</t>
        </is>
      </c>
      <c r="B9" s="4" t="inlineStr">
        <is>
          <t>Rents, Deferred Rents and Other Receivables Under Accounting Standards Codification (“ ASC ”)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ncluding the impact of the measures taken to combat the spread of the COVID-19 pandemic on the tenant’s business, (iii) monitoring the tenant’s payment history and current credit status, and (iv) analyzing current economic trend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As the result of our assessment of the collectibility of amounts due under leases with our tenants, the Company recognized a reduction in lease income totaling $576 thousand during the six months ended June 30, 2021, and $2.4 million during the three and six months ended June 30, 2020. No material collectibility adjustments were made to our lease income during the three months ended June 30, 2021. The Company received certain rent relief requests for certain periods in 202 0 and 2021 from many of our retail tenants and some of our office tenants as a result of the measures taken to combat the spread of the COIVD-19 pandemic.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and rent abatements on a lease-by-lease basis and only consider those which have a justifiable financial basis. For leases with deferrals, the Company elected to account for the lease concessions as if they were part of the enforceable rights rather than as a modification. For leases with abatements, the Company accounted for the lease concessions on a lease-by-lease basis in accordance with the existing lease modification accounting framework. During the three and six months ended June 30, 2021 and 2020</t>
        </is>
      </c>
    </row>
    <row r="10">
      <c r="A10" s="4" t="inlineStr">
        <is>
          <t>Income Taxes</t>
        </is>
      </c>
      <c r="B10" s="4" t="inlineStr">
        <is>
          <t>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t>
        </is>
      </c>
    </row>
    <row r="11">
      <c r="A11" s="4" t="inlineStr">
        <is>
          <t>New Accounting Pronouncements Adopted and Recent Accounting Pronouncements Not Yet Effective</t>
        </is>
      </c>
      <c r="B11" s="4" t="inlineStr">
        <is>
          <t>New Accounting Pronouncements Adopted There have been no new accounting pronouncements adopted during the six months ended June 30, 2021. Accounting Pronouncements Issued But Not Yet Adopted In March 2020, the Financial Accounting Standards Board (“ FASB ”) issued Accounting Standards Update (“ ASU ”) 2020-04, Reference Rate Reform (Topic 848): Facilitation of the Effects of Reference Rate Reform on Financial Reporting,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The guidance is effective beginning on March 12, 2020, and we may elect to apply the amendments prospectively through December 31, 2022. In January 2021, the FASB issued ASU 2021-01, Reference Rate Reform (Topic 848): Scope , which refines the scope of ASC Topic 848, Reference Rate Reform, and clarifies some of its guidance as part of the FASB’s ongoing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s variable debt and interest rate cap contracts currently reference LIBOR. The Company is currently in the process of identifying its LIBOR-based contracts that will be impacted by the cessation of LIBOR, incorporating fallback language in negotiated contracts and incorporating non-LIBOR reference rate and/or fallback language in new contracts to prepare for these changes. Notwithstanding these efforts, the Company expects to utilize the optional expedients provided by ASU 2020-04 for debt contracts left unmodified. In addition, the fair value of interest rate cap contracts was de minimis as of June 30, 2021 and the Company does not use hedge accounting for these contracts. As such, we do not expect the adoption of ASU 2020-04 and 2021-01 to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nts, Deferred Rents and Other Receivables, Net (Tables)</t>
        </is>
      </c>
      <c r="B1" s="2" t="inlineStr">
        <is>
          <t>6 Months Ended</t>
        </is>
      </c>
    </row>
    <row r="2">
      <c r="B2" s="2" t="inlineStr">
        <is>
          <t>Jun. 30, 2021</t>
        </is>
      </c>
    </row>
    <row r="3">
      <c r="A3" s="3" t="inlineStr">
        <is>
          <t>Receivables [Abstract]</t>
        </is>
      </c>
    </row>
    <row r="4">
      <c r="A4" s="4" t="inlineStr">
        <is>
          <t>Schedule of Rents, Deferred Rents and Other Receivables</t>
        </is>
      </c>
      <c r="B4" s="4" t="inlineStr">
        <is>
          <t xml:space="preserve">Brookfield DTLA’s rents, deferred rents and other receivables are comprised of the following: June 30, 2021 December 31, 2020 Straight-line and other deferred rents $ 110,079 $ 109,196 Tenant inducements receivable 32,669 33,280 Tenant receivables 1,944 5,057 Other receivables 656 2,079 Rents, deferred rents and other receivables, gross 145,348 149,612 Less: accumulated amortization of tenant inducements 17,576 15,973 Rents, deferred rents and other receivables, net $ 127,772 $ 133,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Goodwill and Intangible Assets Disclosure [Abstract]</t>
        </is>
      </c>
    </row>
    <row r="4">
      <c r="A4" s="4" t="inlineStr">
        <is>
          <t>Schedule of Intangibles</t>
        </is>
      </c>
      <c r="B4" s="4" t="inlineStr">
        <is>
          <t xml:space="preserve">Brookfield DTLA’s intangible assets and liabilities are summarized as follows: June 30, 2021 December 31, 2020 Intangible Assets In-place leases $ 46,448 $ 46,448 Tenant relationships 6,900 6,900 Above-market leases 19,874 19,874 Intangible assets, gross 73,222 73,222 Less: accumulated amortization 54,281 51,176 Intangible assets, net $ 18,941 $ 22,046 Intangible Liabilities Below-market leases $ 46,945 $ 46,945 Less: accumulated amortization 41,720 40,940 Intangible liabilities, net $ 5,225 $ 6,005 </t>
        </is>
      </c>
    </row>
    <row r="5">
      <c r="A5" s="4" t="inlineStr">
        <is>
          <t>Schedule of Effect of Intangible Amortization/Accretion</t>
        </is>
      </c>
      <c r="B5" s="4" t="inlineStr">
        <is>
          <t xml:space="preserve">A summary of the effect of amortization/accretion of intangible assets and liabilities reported in the consolidated financial statements is as follows: For the Three Months Ended For the Six Months Ended June 30, June 30, 2021 2020 2021 2020 Lease income $ (48) $ (191) $ (158) $ (166) Depreciation and amortization expense $ 1,066 $ 1,426 $ 2,167 $ 2,962 </t>
        </is>
      </c>
    </row>
    <row r="6">
      <c r="A6" s="4" t="inlineStr">
        <is>
          <t>Schedule of Estimated Future Intangible Amortization/Accretion</t>
        </is>
      </c>
      <c r="B6" s="4" t="inlineStr">
        <is>
          <t xml:space="preserve">As of June 30, 2021, the estimated amortization/accretion of intangible assets and liabilities in future periods is as follows: In-Place Other Intangible Remainder of 2021 $ 1,574 $ 1,277 $ 770 2022 2,757 2,275 1,493 2023 1,947 1,949 794 2024 1,091 1,864 278 2025 951 1,191 263 2026 580 449 245 Thereafter 1,032 4 1,382 Total future amortization/accretion of intangibles $ 9,932 $ 9,009 $ 5,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ecured Debt, Net (Tables)</t>
        </is>
      </c>
      <c r="B1" s="2" t="inlineStr">
        <is>
          <t>6 Months Ended</t>
        </is>
      </c>
    </row>
    <row r="2">
      <c r="B2" s="2" t="inlineStr">
        <is>
          <t>Jun. 30, 2021</t>
        </is>
      </c>
    </row>
    <row r="3">
      <c r="A3" s="3" t="inlineStr">
        <is>
          <t>Debt Disclosure [Abstract]</t>
        </is>
      </c>
    </row>
    <row r="4">
      <c r="A4" s="4" t="inlineStr">
        <is>
          <t>Schedule of Debt</t>
        </is>
      </c>
      <c r="B4" s="4" t="inlineStr">
        <is>
          <t>Brookfield DTLA’s secured debt is as follows: Maturity Date (1) Contractual Interest Rates Principal Amount as of June 30, 2021 December 31, 2020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275,000 EY Plaza (7) 10/9/2025 LIBOR + 6.85% 30,000 30,000 Gas Company Tower (7) 2/9/2026 LIBOR + 1.89% 350,000 — Gas Company Tower (7) 2/9/2026 LIBOR + 5.00% 65,000 — Gas Company Tower (7) 2/9/2026 LIBOR + 7.75% 50,000 — Total variable-rate loans 1,805,796 1,340,796 Fixed-Rate Debt: BOA Plaza 9/1/2024 4.05 % 400,000 400,000 FIGat7th 3/1/2023 3.88 % 58,500 58,500 Total fixed-rate debt 458,500 458,500 Debt Refinanced: Gas Company Tower — 319,000 Gas Company Tower — 131,000 Total debt refinanced — 450,000 Total secured debt 2,264,296 2,249,296 Less: unamortized debt financing costs 12,243 9,656 Total secured debt, net $ 2,252,053 $ 2,239,640 (1) Maturity dates include the effect of extension options that the Company controls, if applicable. As of June 30, 2021 and December 31, 2020, we meet the criteria specified in the loan agreements to extend the loan maturity dates. (2) As required by the loan agreements, we have entered into interest rate cap contracts that limit the LIBOR portion of the interest rate to 3.85%. (3) BAM owns a significant interest in a company whose subsidiary is the lender of this loan. See Note 13—“Related Party Transactions.” (4) As required by the loan agreement, we have entered into an interest rate cap contract that limits the LIBOR portion of the interest rate to 3.63%. As of June 30, 2021,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June 30, 2021,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June 30, 2021,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t>
        </is>
      </c>
    </row>
    <row r="5">
      <c r="A5" s="4" t="inlineStr">
        <is>
          <t>Schedule of Debt Maturities</t>
        </is>
      </c>
      <c r="B5" s="4" t="inlineStr">
        <is>
          <t xml:space="preserve">The following table provides information regarding the Company’s minimum future principal payments due on the Company’s secured debt (after the impact of extension options that the Company controls, if applicable) as of June 30, 2021: Remainder of 2021 $ — 2022 — 2023 819,296 2024 675,000 2025 305,000 2026 465,000 Total secured debt $ 2,26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 (Tables)</t>
        </is>
      </c>
      <c r="B1" s="2" t="inlineStr">
        <is>
          <t>6 Months Ended</t>
        </is>
      </c>
    </row>
    <row r="2">
      <c r="B2" s="2" t="inlineStr">
        <is>
          <t>Jun. 30, 2021</t>
        </is>
      </c>
    </row>
    <row r="3">
      <c r="A3" s="3" t="inlineStr">
        <is>
          <t>Accounts Payable and Accrued Liabilities [Abstract]</t>
        </is>
      </c>
    </row>
    <row r="4">
      <c r="A4" s="4" t="inlineStr">
        <is>
          <t>Schedule of Accounts Payable and Other Liabilities</t>
        </is>
      </c>
      <c r="B4" s="4" t="inlineStr">
        <is>
          <t xml:space="preserve">Brookfield DTLA’s accounts payable and other liabilities are comprised of the following: June 30, 2021 December 31, 2020 Tenant improvements and inducements payable $ 33,338 $ 47,679 Unearned rent and tenant payables 30,607 27,331 Accrued capital expenditures and leasing commissions 10,653 15,201 Accrued expenses and other liabilities 4,892 5,830 Accounts payable and other liabilities $ 79,490 $ 96,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6 Months Ended</t>
        </is>
      </c>
    </row>
    <row r="2">
      <c r="B2" s="2" t="inlineStr">
        <is>
          <t>Jun. 30, 2021</t>
        </is>
      </c>
    </row>
    <row r="3">
      <c r="A3" s="3" t="inlineStr">
        <is>
          <t>Temporary Equity Disclosure [Abstract]</t>
        </is>
      </c>
    </row>
    <row r="4">
      <c r="A4" s="4" t="inlineStr">
        <is>
          <t>Schedule of Change in Mezzanine Equity</t>
        </is>
      </c>
      <c r="B4" s="4" t="inlineStr">
        <is>
          <t xml:space="preserve">A summary of the change in mezzanine equity is as follows: Number of Series A Noncontrolling Interests Total Series A-1 Senior Series B Balance, December 31, 2020 9,730,370 $ 447,028 $ 435,242 $ 20,413 $ 198,827 $ 1,101,510 Issuance of Series B preferred interest 2,600 2,600 Dividends 4,637 4,637 Preferred returns 4,303 4,282 8,585 Redemption measurement adjustments 601 601 Contributions from noncontrolling 171 171 Repurchases of noncontrolling interests (16,156) (16,156) Distributions to noncontrolling interests (242) (4,244) (4,486) Balance, March 31, 2021 9,730,370 451,665 439,545 20,943 185,309 1,097,462 Issuance of Series B preferred interest 3,400 3,400 Dividends 4,638 4,638 Preferred returns 4,302 4,146 8,448 Redemption measurement adjustments 299 299 Contributions from noncontrolling — — Repurchases of noncontrolling interests (11,117) (11,117) Distributions to noncontrolling interests (304) (4,283) (4,587) Balance, June 30, 2021 9,730,370 $ 456,303 $ 443,847 $ 20,938 $ 177,455 $ 1,098,543 Number of Series A Noncontrolling Interests Total Series A-1 Senior Series B Balance, December 31, 2019 9,730,370 $ 428,480 $ 418,029 $ 22,362 $ 185,352 $ 1,054,223 Issuance of Series B preferred interest 7,800 7,800 Dividends 4,637 4,637 Preferred returns 4,303 4,208 8,511 Redemption measurement adjustments (225) (225) Contributions from noncontrolling — — Repurchases of noncontrolling interests (6,869) (6,869) Distributions to noncontrolling interests (263) (4,401) (4,664) Balance, March 31, 2020 9,730,370 433,117 422,332 21,874 186,090 1,063,413 Issuance of Series B preferred interest 17,350 17,350 Dividends 4,637 4,637 Preferred returns 4,303 4,567 8,870 Redemption measurement adjustments (2,081) (2,081) Contributions from noncontrolling 302 302 Repurchases of noncontrolling interests — — Distributions to noncontrolling interests (45) (3,500) (3,545) Balance, June 30, 2020 9,730,370 $ 437,754 $ 426,635 $ 20,050 $ 204,507 $ 1,088,946 </t>
        </is>
      </c>
    </row>
    <row r="5">
      <c r="A5" s="4" t="inlineStr">
        <is>
          <t>Schedule of Distribution Waterfall</t>
        </is>
      </c>
      <c r="B5" s="4" t="inlineStr">
        <is>
          <t>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hange in Accumulated Other Comprehensive Loss</t>
        </is>
      </c>
      <c r="B4" s="4" t="inlineStr">
        <is>
          <t>A summary of the change in accumulated other comprehensive loss related to Brookfield DTLA’s derivative financial instruments designated as cash flow hedges is as follows: For the Three Months Ended For the Six Months Ended June 30, June 30, 2021 2020 2021 2020 Balance at beginning of period $ — $ (3,583) $ — $ (2,341) Other comprehensive gain (loss) before reclassifications — 820 — (422) Amounts reclassified from accumulated other comprehensive loss — — — — Net current-period other comprehensive gain (loss) — 820 — (422) Balance at end of period $ — $ (2,763) $ — $ (2,7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1</t>
        </is>
      </c>
      <c r="C2" s="2" t="inlineStr">
        <is>
          <t>Dec. 31, 2020</t>
        </is>
      </c>
    </row>
    <row r="3">
      <c r="A3" s="4" t="inlineStr">
        <is>
          <t>Common stock, par value (in USD per share)</t>
        </is>
      </c>
      <c r="B3" s="7" t="n">
        <v>0.01</v>
      </c>
      <c r="C3" s="7" t="n">
        <v>0.01</v>
      </c>
    </row>
    <row r="4">
      <c r="A4" s="4" t="inlineStr">
        <is>
          <t>Common stock, shares issued (in shares)</t>
        </is>
      </c>
      <c r="B4" s="5" t="n">
        <v>1000</v>
      </c>
      <c r="C4" s="5" t="n">
        <v>1000</v>
      </c>
    </row>
    <row r="5">
      <c r="A5" s="4" t="inlineStr">
        <is>
          <t>Common stock, shares outstanding (in shares)</t>
        </is>
      </c>
      <c r="B5" s="5" t="n">
        <v>1000</v>
      </c>
      <c r="C5" s="5" t="n">
        <v>1000</v>
      </c>
    </row>
    <row r="6">
      <c r="A6" s="4" t="inlineStr">
        <is>
          <t>Affiliated Entity</t>
        </is>
      </c>
    </row>
    <row r="7">
      <c r="A7" s="4" t="inlineStr">
        <is>
          <t>Allowance for loan losses</t>
        </is>
      </c>
      <c r="B7" s="6" t="n">
        <v>2653</v>
      </c>
      <c r="C7" s="6" t="n">
        <v>2653</v>
      </c>
    </row>
    <row r="8">
      <c r="A8" s="4" t="inlineStr">
        <is>
          <t>Series A preferred stock</t>
        </is>
      </c>
    </row>
    <row r="9">
      <c r="A9" s="4" t="inlineStr">
        <is>
          <t>Preferred stock, dividend rate, percentage</t>
        </is>
      </c>
      <c r="B9" s="4" t="inlineStr">
        <is>
          <t>7.625%</t>
        </is>
      </c>
      <c r="C9" s="4" t="inlineStr">
        <is>
          <t>7.625%</t>
        </is>
      </c>
    </row>
    <row r="10">
      <c r="A10" s="4" t="inlineStr">
        <is>
          <t>Preferred stock, par value (in USD per share)</t>
        </is>
      </c>
      <c r="B10" s="7" t="n">
        <v>0.01</v>
      </c>
      <c r="C10" s="7" t="n">
        <v>0.01</v>
      </c>
    </row>
    <row r="11">
      <c r="A11" s="4" t="inlineStr">
        <is>
          <t>Preferred stock, shares issued (in shares)</t>
        </is>
      </c>
      <c r="B11" s="5" t="n">
        <v>9730370</v>
      </c>
      <c r="C11" s="5" t="n">
        <v>9730370</v>
      </c>
    </row>
    <row r="12">
      <c r="A12" s="4" t="inlineStr">
        <is>
          <t>Preferred stock, shares outstanding (in shares)</t>
        </is>
      </c>
      <c r="B12" s="5" t="n">
        <v>9730370</v>
      </c>
      <c r="C12" s="5" t="n">
        <v>97303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Outstanding Derivative Financial Instruments</t>
        </is>
      </c>
      <c r="B4" s="4" t="inlineStr">
        <is>
          <t>The following table presents the interest rate cap contracts pursuant to the terms of certain of its loan agreements as of June 30, 2021: Notional Strike Expiration Interest Rate Caps: Wells Fargo Center–North Tower $ 400,000 3.85% 10/15/2021 Wells Fargo Center–North Tower 65,000 3.85% 10/15/2021 Wells Fargo Center–North Tower 35,000 3.85% 10/15/2021 Wells Fargo Center–South Tower 290,000 3.63% 11/4/2022 777 Tower 268,600 4.00% 11/10/2021 777 Tower 50,000 4.00% 11/10/2021 EY Plaza 275,000 4.00% 10/15/2022 EY Plaza 30,000 4.00% 10/15/2022 Gas Company Tower 350,000 4.00% 2/15/2023 Gas Company Tower 65,000 4.00% 2/15/2023 Gas Company Tower 50,000 4.00% 2/15/2023 Total derivatives not designated $ 1,878,600 __________ (1) The index used for all derivative financial instruments shown above is 1-Month LIBOR.</t>
        </is>
      </c>
    </row>
    <row r="5">
      <c r="A5" s="4" t="inlineStr">
        <is>
          <t>Schedule of Fair Value of Derivative Financial Instruments</t>
        </is>
      </c>
      <c r="B5" s="4" t="inlineStr">
        <is>
          <t xml:space="preserve">A summary of the fair value of Brookfield DTLA’s derivative financial instruments is as follows: Fair Value as of Balance Sheet Location June 30, 2021 December 31, 2020 Derivatives not designated as Prepaid and other assets, net $ 20 $ 5 </t>
        </is>
      </c>
    </row>
    <row r="6">
      <c r="A6" s="4" t="inlineStr">
        <is>
          <t>Schedule of Derivative Cash Flow Hedges Included in AOCL</t>
        </is>
      </c>
      <c r="B6" s="4" t="inlineStr">
        <is>
          <t xml:space="preserve">The following table presents the gain (loss) recorded on interest rate swaps for the three and six months ended June 30, 2021 and 2020: Gain/(Loss) Amount of (Gain) or Loss Reclassified from AOCL to Statements of Operations Derivatives designated as cash flow hedging instruments: For the three months ended: June 30, 2021 $ — $ — June 30, 2020 $ 820 $ — For the six months ended: June 30, 2021 $ — $ — June 30, 2020 $ (4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Disclosures (Tables)</t>
        </is>
      </c>
      <c r="B1" s="2" t="inlineStr">
        <is>
          <t>6 Months Ended</t>
        </is>
      </c>
    </row>
    <row r="2">
      <c r="B2" s="2" t="inlineStr">
        <is>
          <t>Jun. 30, 2021</t>
        </is>
      </c>
    </row>
    <row r="3">
      <c r="A3" s="3" t="inlineStr">
        <is>
          <t>Fair Value Disclosures [Abstract]</t>
        </is>
      </c>
    </row>
    <row r="4">
      <c r="A4" s="4" t="inlineStr">
        <is>
          <t>Schedule of Carrying Values and Estimated Fair Values of Secured Debt</t>
        </is>
      </c>
      <c r="B4" s="4" t="inlineStr">
        <is>
          <t xml:space="preserve">The table below presents the estimated fair value and carrying value of the Company’s secured debt included in liabilities: June 30, 2021 December 31, 2020 Fair Value $ 2,263,370 $ 2,246,225 Carrying value $ 2,252,053 $ 2,239,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 presents the basis of fees incurred to the Manager and Brookfield affiliates during the three and six months ended June 30, 2021 and 2020: Type Affiliate Fee Description Property management fee The Manager 2.75% of rents collected (as defined in the management agreements) Asset management fee BPY and BAM 0.75% of DTLA Holdings’ invested equity in Brookfield DTLA’s properties Leasing management fee The Manager and Brookfield affiliates 1.00% to 4.00% of expected rents, depending on the terms of the lease and whether a third-party broker was paid a commission for the transaction Construction management fee The Manager 3.00% of hard and soft construction costs Development management fee Other 3.00% of hard and soft construction costs Entitlement fee Other 20.00% of the entitlement costs incurred by BOA Plaza, if the entitlement budget is less than $3,000,000 A summary of costs incurred by the applicable Brookfield DTLA subsidiaries under these arrangements is as follows: For the Three Months Ended For the Six Months Ended June 30, June 30, 2021 2020 2021 2020 Property management fee expense $ 1,946 $ 1,946 $ 3,982 $ 4,128 Asset management fee expense $ 1,533 $ 1,512 $ 3,080 $ 3,028 Leasing and construction management fees $ 77 $ 2,087 $ 636 $ 2,919 Development management fee (1) $ 357 $ 149 $ 706 $ 436 Entitlement fee $ 142 $ — $ 209 $ — General, administrative and reimbursable expenses $ 635 $ 757 $ 1,220 $ 1,452 __________ (1) Amounts presented are calculated by applying the Company’s ownership interest percentage in the unconsolidated real estate joint venture as of period end to the costs incurred during the period. A summary of costs incurred by the applicable Brookfield DTLA subsidiaries and affiliates under this arrangement, which are included in rental property operating and maintenance expense in the consolidated statements of operations, is as follows: For the Three Months Ended For the Six Months Ended June 30, June 30, 2021 2020 2021 2020 Insurance expense (1) $ 3,199 $ 2,905 $ 6,391 $ 5,787 __________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Fees incurred for these services totaled $76 thousand and $67 thousand, respectively, during the three months ended June 30, 2021 and 2020, and $154 thousand and $134 thousand, respectively, during the six months ended June 30, 2021 and 2020. Additionally, the Company’s terrorism insurance coverage is purchased through a captive facility that is an affiliate of BPY. Insurance premiums incurred totaled $32 thousand and $38 thousand, respectively, during the three months ended June 30, 2021 and 2020, and $64 thousand and $77 thousand, respectively, during the six months ended June 30, 2021 and 2020. A summary of the impact of other related party transactions with BAM affiliates on the Company’s consolidated statements of operations is as follows: For the Three Months Ended For the Six Months Ended June 30, June 30, 2021 2020 2021 2020 Lease income (1) $ 4,189 $ 3,559 $ 8,965 $ 7,473 Parking revenue (1) $ 246 $ 370 $ 496 $ 760 Interest and other revenue $ — $ 49 $ — $ 99 Rental property operating and maintenance expense (2) $ 149 $ 138 $ 260 $ 261 Other expenses $ — $ 34 $ — $ 68 Interest expense (3)(4) $ 565 $ 484 $ 1,060 $ 1,059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79 thousand as of June 30, 2021 and is reported as part of accounts payable and other liabilities in the consolidated balance sheets. See Note 6—“Secured Debt, Net.” Interest expense on this loan has been reported as a related party transaction since the date of acquisition by BAM. (4) In February 2021, BAM purchased $18.2 million of commercial mortgage-backed securities (“ CMBS ”) secured by the Gas Company Tower loans in the open market. The CMBS are payable in monthly installments over a two-year period at a fixed interest rate of 2.50%. The transaction was conducted on an arm’s length basis at fair market value. During the three and six months ended June 30, 2021, the Company incurred interest expense of $114 thousand and $162 thousand, respectively, on this CMBS to B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Minimum Base Rents (Tables)</t>
        </is>
      </c>
      <c r="B1" s="2" t="inlineStr">
        <is>
          <t>6 Months Ended</t>
        </is>
      </c>
    </row>
    <row r="2">
      <c r="B2" s="2" t="inlineStr">
        <is>
          <t>Jun. 30, 2021</t>
        </is>
      </c>
    </row>
    <row r="3">
      <c r="A3" s="3" t="inlineStr">
        <is>
          <t>Lessor Disclosure [Abstract]</t>
        </is>
      </c>
    </row>
    <row r="4">
      <c r="A4" s="4" t="inlineStr">
        <is>
          <t>Schedule of Future Minimum Base Rents</t>
        </is>
      </c>
      <c r="B4" s="4" t="inlineStr">
        <is>
          <t xml:space="preserve">The table below presents the undiscounted cash flows for future minimum base rents to be received from tenants under executed non-cancelable office and retail leases as of June 30, 2021: Remainder of 2021 $ 82,068 2022 153,631 2023 140,046 2024 124,370 2025 110,605 2026 98,435 Thereafter 469,350 Total future minimum base rents $ 1,178,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rganization and Description of Business - Narrative (Details)</t>
        </is>
      </c>
      <c r="B1" s="2" t="inlineStr">
        <is>
          <t>Apr. 24, 2013</t>
        </is>
      </c>
      <c r="C1" s="2" t="inlineStr">
        <is>
          <t>Jun. 30, 2021</t>
        </is>
      </c>
      <c r="D1" s="2" t="inlineStr">
        <is>
          <t>Dec. 31, 2020</t>
        </is>
      </c>
      <c r="E1" s="2" t="inlineStr">
        <is>
          <t>Apr. 01, 2021</t>
        </is>
      </c>
    </row>
    <row r="2">
      <c r="A2" s="4" t="inlineStr">
        <is>
          <t>Brookfield Property Partners L.P. | BAM</t>
        </is>
      </c>
    </row>
    <row r="3">
      <c r="A3" s="3" t="inlineStr">
        <is>
          <t>Organization and Description of Business [Line Items]</t>
        </is>
      </c>
    </row>
    <row r="4">
      <c r="A4" s="4" t="inlineStr">
        <is>
          <t>Percentage of voting interests acquired</t>
        </is>
      </c>
      <c r="E4" s="4" t="inlineStr">
        <is>
          <t>100.00%</t>
        </is>
      </c>
    </row>
    <row r="5">
      <c r="A5" s="4" t="inlineStr">
        <is>
          <t>Series A preferred stock</t>
        </is>
      </c>
    </row>
    <row r="6">
      <c r="A6" s="3" t="inlineStr">
        <is>
          <t>Organization and Description of Business [Line Items]</t>
        </is>
      </c>
    </row>
    <row r="7">
      <c r="A7" s="4" t="inlineStr">
        <is>
          <t>Preferred stock, dividend rate, percentage</t>
        </is>
      </c>
      <c r="B7" s="4" t="inlineStr">
        <is>
          <t>7.625%</t>
        </is>
      </c>
      <c r="C7" s="4" t="inlineStr">
        <is>
          <t>7.625%</t>
        </is>
      </c>
      <c r="D7" s="4" t="inlineStr">
        <is>
          <t>7.6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Basis of Presentation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Total consolidated assets</t>
        </is>
      </c>
      <c r="B4" s="6" t="n">
        <v>2750548000</v>
      </c>
      <c r="D4" s="6" t="n">
        <v>2750548000</v>
      </c>
      <c r="F4" s="6" t="n">
        <v>2816456000</v>
      </c>
    </row>
    <row r="5">
      <c r="A5" s="4" t="inlineStr">
        <is>
          <t>Total consolidated investments in real estate, net</t>
        </is>
      </c>
      <c r="B5" s="5" t="n">
        <v>2407275000</v>
      </c>
      <c r="D5" s="5" t="n">
        <v>2407275000</v>
      </c>
      <c r="F5" s="5" t="n">
        <v>2450102000</v>
      </c>
    </row>
    <row r="6">
      <c r="A6" s="4" t="inlineStr">
        <is>
          <t>Total consolidated liabilities</t>
        </is>
      </c>
      <c r="B6" s="5" t="n">
        <v>2338505000</v>
      </c>
      <c r="D6" s="5" t="n">
        <v>2338505000</v>
      </c>
      <c r="F6" s="5" t="n">
        <v>2343386000</v>
      </c>
    </row>
    <row r="7">
      <c r="A7" s="4" t="inlineStr">
        <is>
          <t>Total consolidated secured debt</t>
        </is>
      </c>
      <c r="B7" s="5" t="n">
        <v>2252053000</v>
      </c>
      <c r="D7" s="5" t="n">
        <v>2252053000</v>
      </c>
      <c r="F7" s="5" t="n">
        <v>2239640000</v>
      </c>
    </row>
    <row r="8">
      <c r="A8" s="4" t="inlineStr">
        <is>
          <t>Impairment of investment in real estate</t>
        </is>
      </c>
      <c r="D8" s="5" t="n">
        <v>0</v>
      </c>
      <c r="F8" s="5" t="n">
        <v>0</v>
      </c>
    </row>
    <row r="9">
      <c r="A9" s="4" t="inlineStr">
        <is>
          <t>Impairment of investment in unconsolidated real estate joint venture</t>
        </is>
      </c>
      <c r="D9" s="5" t="n">
        <v>0</v>
      </c>
      <c r="F9" s="6" t="n">
        <v>0</v>
      </c>
    </row>
    <row r="10">
      <c r="A10" s="4" t="inlineStr">
        <is>
          <t>Lease income collectibility adjustment</t>
        </is>
      </c>
      <c r="B10" s="6" t="n">
        <v>0</v>
      </c>
      <c r="C10" s="6" t="n">
        <v>2400000</v>
      </c>
      <c r="D10" s="6" t="n">
        <v>576000</v>
      </c>
      <c r="E10" s="6" t="n">
        <v>2400000</v>
      </c>
    </row>
    <row r="11">
      <c r="A11" s="4" t="inlineStr">
        <is>
          <t>755 South Figueroa</t>
        </is>
      </c>
    </row>
    <row r="12">
      <c r="A12" s="3" t="inlineStr">
        <is>
          <t>Variable Interest Entity [Line Items]</t>
        </is>
      </c>
    </row>
    <row r="13">
      <c r="A13" s="4" t="inlineStr">
        <is>
          <t>Ownership interest in unconsolidated real estate joint venture</t>
        </is>
      </c>
      <c r="B13" s="4" t="inlineStr">
        <is>
          <t>41.70%</t>
        </is>
      </c>
      <c r="D13" s="4" t="inlineStr">
        <is>
          <t>41.70%</t>
        </is>
      </c>
      <c r="F13" s="4" t="inlineStr">
        <is>
          <t>47.80%</t>
        </is>
      </c>
    </row>
    <row r="14">
      <c r="A14" s="4" t="inlineStr">
        <is>
          <t>FIGat7th</t>
        </is>
      </c>
    </row>
    <row r="15">
      <c r="A15" s="3" t="inlineStr">
        <is>
          <t>Variable Interest Entity [Line Items]</t>
        </is>
      </c>
    </row>
    <row r="16">
      <c r="A16" s="4" t="inlineStr">
        <is>
          <t>Lease income collectibility adjustment</t>
        </is>
      </c>
      <c r="B16" s="6" t="n">
        <v>0</v>
      </c>
      <c r="C16" s="5" t="n">
        <v>1400000</v>
      </c>
      <c r="D16" s="6" t="n">
        <v>500000</v>
      </c>
      <c r="E16" s="5" t="n">
        <v>1400000</v>
      </c>
    </row>
    <row r="17">
      <c r="A17" s="4" t="inlineStr">
        <is>
          <t>Variable Interest Entity, Primary Beneficiary</t>
        </is>
      </c>
    </row>
    <row r="18">
      <c r="A18" s="3" t="inlineStr">
        <is>
          <t>Variable Interest Entity [Line Items]</t>
        </is>
      </c>
    </row>
    <row r="19">
      <c r="A19" s="4" t="inlineStr">
        <is>
          <t>Total consolidated assets</t>
        </is>
      </c>
      <c r="B19" s="5" t="n">
        <v>2700000000</v>
      </c>
      <c r="D19" s="5" t="n">
        <v>2700000000</v>
      </c>
    </row>
    <row r="20">
      <c r="A20" s="4" t="inlineStr">
        <is>
          <t>Total consolidated investments in real estate, net</t>
        </is>
      </c>
      <c r="B20" s="5" t="n">
        <v>2400000000</v>
      </c>
      <c r="D20" s="5" t="n">
        <v>2400000000</v>
      </c>
    </row>
    <row r="21">
      <c r="A21" s="4" t="inlineStr">
        <is>
          <t>Total consolidated liabilities</t>
        </is>
      </c>
      <c r="B21" s="5" t="n">
        <v>2300000000</v>
      </c>
      <c r="D21" s="5" t="n">
        <v>2300000000</v>
      </c>
    </row>
    <row r="22">
      <c r="A22" s="4" t="inlineStr">
        <is>
          <t>Total consolidated secured debt</t>
        </is>
      </c>
      <c r="B22" s="5" t="n">
        <v>2300000000</v>
      </c>
      <c r="D22" s="5" t="n">
        <v>2300000000</v>
      </c>
    </row>
    <row r="23">
      <c r="A23" s="4" t="inlineStr">
        <is>
          <t>TRS</t>
        </is>
      </c>
    </row>
    <row r="24">
      <c r="A24" s="3" t="inlineStr">
        <is>
          <t>Variable Interest Entity [Line Items]</t>
        </is>
      </c>
    </row>
    <row r="25">
      <c r="A25" s="4" t="inlineStr">
        <is>
          <t>Provision for income taxes</t>
        </is>
      </c>
      <c r="B25" s="5" t="n">
        <v>600000</v>
      </c>
      <c r="D25" s="5" t="n">
        <v>1600000</v>
      </c>
    </row>
    <row r="26">
      <c r="A26" s="4" t="inlineStr">
        <is>
          <t>Office Building</t>
        </is>
      </c>
    </row>
    <row r="27">
      <c r="A27" s="3" t="inlineStr">
        <is>
          <t>Variable Interest Entity [Line Items]</t>
        </is>
      </c>
    </row>
    <row r="28">
      <c r="A28" s="4" t="inlineStr">
        <is>
          <t>Lease income collectibility adjustment</t>
        </is>
      </c>
      <c r="B28" s="6" t="n">
        <v>0</v>
      </c>
      <c r="C28" s="6" t="n">
        <v>1000000</v>
      </c>
      <c r="D28" s="6" t="n">
        <v>100000</v>
      </c>
      <c r="E28" s="6" t="n">
        <v>1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Deferred Rents and Other Receivables, Net - Schedule of Rents, Deferred Rents and Other Receivables (Details) - USD ($) $ in Thousands</t>
        </is>
      </c>
      <c r="B1" s="2" t="inlineStr">
        <is>
          <t>Jun. 30, 2021</t>
        </is>
      </c>
      <c r="C1" s="2" t="inlineStr">
        <is>
          <t>Dec. 31, 2020</t>
        </is>
      </c>
    </row>
    <row r="2">
      <c r="A2" s="3" t="inlineStr">
        <is>
          <t>Receivables [Abstract]</t>
        </is>
      </c>
    </row>
    <row r="3">
      <c r="A3" s="4" t="inlineStr">
        <is>
          <t>Straight-line and other deferred rents</t>
        </is>
      </c>
      <c r="B3" s="6" t="n">
        <v>110079</v>
      </c>
      <c r="C3" s="6" t="n">
        <v>109196</v>
      </c>
    </row>
    <row r="4">
      <c r="A4" s="4" t="inlineStr">
        <is>
          <t>Tenant inducements receivable</t>
        </is>
      </c>
      <c r="B4" s="5" t="n">
        <v>32669</v>
      </c>
      <c r="C4" s="5" t="n">
        <v>33280</v>
      </c>
    </row>
    <row r="5">
      <c r="A5" s="4" t="inlineStr">
        <is>
          <t>Tenant receivables</t>
        </is>
      </c>
      <c r="B5" s="5" t="n">
        <v>1944</v>
      </c>
      <c r="C5" s="5" t="n">
        <v>5057</v>
      </c>
    </row>
    <row r="6">
      <c r="A6" s="4" t="inlineStr">
        <is>
          <t>Other receivables</t>
        </is>
      </c>
      <c r="B6" s="5" t="n">
        <v>656</v>
      </c>
      <c r="C6" s="5" t="n">
        <v>2079</v>
      </c>
    </row>
    <row r="7">
      <c r="A7" s="4" t="inlineStr">
        <is>
          <t>Rents, deferred rents and other receivables, gross</t>
        </is>
      </c>
      <c r="B7" s="5" t="n">
        <v>145348</v>
      </c>
      <c r="C7" s="5" t="n">
        <v>149612</v>
      </c>
    </row>
    <row r="8">
      <c r="A8" s="4" t="inlineStr">
        <is>
          <t>Less: accumulated amortization of tenant inducements</t>
        </is>
      </c>
      <c r="B8" s="5" t="n">
        <v>17576</v>
      </c>
      <c r="C8" s="5" t="n">
        <v>15973</v>
      </c>
    </row>
    <row r="9">
      <c r="A9" s="4" t="inlineStr">
        <is>
          <t>Rents, deferred rents and other receivables, net</t>
        </is>
      </c>
      <c r="B9" s="6" t="n">
        <v>127772</v>
      </c>
      <c r="C9" s="6" t="n">
        <v>133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s (Details) - USD ($) $ in Thousands</t>
        </is>
      </c>
      <c r="B1" s="2" t="inlineStr">
        <is>
          <t>Jun. 30, 2021</t>
        </is>
      </c>
      <c r="C1" s="2" t="inlineStr">
        <is>
          <t>Dec. 31, 2020</t>
        </is>
      </c>
    </row>
    <row r="2">
      <c r="A2" s="3" t="inlineStr">
        <is>
          <t>Intangible Assets</t>
        </is>
      </c>
    </row>
    <row r="3">
      <c r="A3" s="4" t="inlineStr">
        <is>
          <t>In-place leases</t>
        </is>
      </c>
      <c r="B3" s="6" t="n">
        <v>46448</v>
      </c>
      <c r="C3" s="6" t="n">
        <v>46448</v>
      </c>
    </row>
    <row r="4">
      <c r="A4" s="4" t="inlineStr">
        <is>
          <t>Tenant relationships</t>
        </is>
      </c>
      <c r="B4" s="5" t="n">
        <v>6900</v>
      </c>
      <c r="C4" s="5" t="n">
        <v>6900</v>
      </c>
    </row>
    <row r="5">
      <c r="A5" s="4" t="inlineStr">
        <is>
          <t>Above-market leases</t>
        </is>
      </c>
      <c r="B5" s="5" t="n">
        <v>19874</v>
      </c>
      <c r="C5" s="5" t="n">
        <v>19874</v>
      </c>
    </row>
    <row r="6">
      <c r="A6" s="4" t="inlineStr">
        <is>
          <t>Intangible assets, gross</t>
        </is>
      </c>
      <c r="B6" s="5" t="n">
        <v>73222</v>
      </c>
      <c r="C6" s="5" t="n">
        <v>73222</v>
      </c>
    </row>
    <row r="7">
      <c r="A7" s="4" t="inlineStr">
        <is>
          <t>Less: accumulated amortization</t>
        </is>
      </c>
      <c r="B7" s="5" t="n">
        <v>54281</v>
      </c>
      <c r="C7" s="5" t="n">
        <v>51176</v>
      </c>
    </row>
    <row r="8">
      <c r="A8" s="4" t="inlineStr">
        <is>
          <t>Intangible assets, net</t>
        </is>
      </c>
      <c r="B8" s="5" t="n">
        <v>18941</v>
      </c>
      <c r="C8" s="5" t="n">
        <v>22046</v>
      </c>
    </row>
    <row r="9">
      <c r="A9" s="3" t="inlineStr">
        <is>
          <t>Intangible Liabilities</t>
        </is>
      </c>
    </row>
    <row r="10">
      <c r="A10" s="4" t="inlineStr">
        <is>
          <t>Below-market leases</t>
        </is>
      </c>
      <c r="B10" s="5" t="n">
        <v>46945</v>
      </c>
      <c r="C10" s="5" t="n">
        <v>46945</v>
      </c>
    </row>
    <row r="11">
      <c r="A11" s="4" t="inlineStr">
        <is>
          <t>Less: accumulated amortization</t>
        </is>
      </c>
      <c r="B11" s="5" t="n">
        <v>41720</v>
      </c>
      <c r="C11" s="5" t="n">
        <v>40940</v>
      </c>
    </row>
    <row r="12">
      <c r="A12" s="4" t="inlineStr">
        <is>
          <t>Intangible liabilities, net</t>
        </is>
      </c>
      <c r="B12" s="6" t="n">
        <v>5225</v>
      </c>
      <c r="C12" s="6" t="n">
        <v>6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Effect of Intangible Amortization/Accre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income</t>
        </is>
      </c>
    </row>
    <row r="4">
      <c r="A4" s="3" t="inlineStr">
        <is>
          <t>Acquired Indefinite-lived Intangible Assets and Liabilities [Line Items]</t>
        </is>
      </c>
    </row>
    <row r="5">
      <c r="A5" s="4" t="inlineStr">
        <is>
          <t>Amortization of intangible assets and liabilities</t>
        </is>
      </c>
      <c r="B5" s="6" t="n">
        <v>-48</v>
      </c>
      <c r="C5" s="6" t="n">
        <v>-191</v>
      </c>
      <c r="D5" s="6" t="n">
        <v>-158</v>
      </c>
      <c r="E5" s="6" t="n">
        <v>-166</v>
      </c>
    </row>
    <row r="6">
      <c r="A6" s="4" t="inlineStr">
        <is>
          <t>Depreciation and amortization expense</t>
        </is>
      </c>
    </row>
    <row r="7">
      <c r="A7" s="3" t="inlineStr">
        <is>
          <t>Acquired Indefinite-lived Intangible Assets and Liabilities [Line Items]</t>
        </is>
      </c>
    </row>
    <row r="8">
      <c r="A8" s="4" t="inlineStr">
        <is>
          <t>Amortization of intangible assets and liabilities</t>
        </is>
      </c>
      <c r="B8" s="6" t="n">
        <v>1066</v>
      </c>
      <c r="C8" s="6" t="n">
        <v>1426</v>
      </c>
      <c r="D8" s="6" t="n">
        <v>2167</v>
      </c>
      <c r="E8" s="6" t="n">
        <v>29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Estimated Future Intangible Amortization/Accretion (Details) - USD ($) $ in Thousands</t>
        </is>
      </c>
      <c r="B1" s="2" t="inlineStr">
        <is>
          <t>Jun. 30, 2021</t>
        </is>
      </c>
      <c r="C1" s="2" t="inlineStr">
        <is>
          <t>Dec. 31, 2020</t>
        </is>
      </c>
    </row>
    <row r="2">
      <c r="A2" s="3" t="inlineStr">
        <is>
          <t>Finite-Lived Intangible Assets, Net, Amortization Expense, Fiscal Year Maturity</t>
        </is>
      </c>
    </row>
    <row r="3">
      <c r="A3" s="4" t="inlineStr">
        <is>
          <t>Intangible assets, net</t>
        </is>
      </c>
      <c r="B3" s="6" t="n">
        <v>18941</v>
      </c>
      <c r="C3" s="6" t="n">
        <v>22046</v>
      </c>
    </row>
    <row r="4">
      <c r="A4" s="3" t="inlineStr">
        <is>
          <t>Below Market Lease, Net, Amortization Income, Fiscal Year Maturity</t>
        </is>
      </c>
    </row>
    <row r="5">
      <c r="A5" s="4" t="inlineStr">
        <is>
          <t>Remainder of 2021</t>
        </is>
      </c>
      <c r="B5" s="5" t="n">
        <v>770</v>
      </c>
    </row>
    <row r="6">
      <c r="A6" s="4" t="inlineStr">
        <is>
          <t>2022</t>
        </is>
      </c>
      <c r="B6" s="5" t="n">
        <v>1493</v>
      </c>
    </row>
    <row r="7">
      <c r="A7" s="4" t="inlineStr">
        <is>
          <t>2023</t>
        </is>
      </c>
      <c r="B7" s="5" t="n">
        <v>794</v>
      </c>
    </row>
    <row r="8">
      <c r="A8" s="4" t="inlineStr">
        <is>
          <t>2024</t>
        </is>
      </c>
      <c r="B8" s="5" t="n">
        <v>278</v>
      </c>
    </row>
    <row r="9">
      <c r="A9" s="4" t="inlineStr">
        <is>
          <t>2025</t>
        </is>
      </c>
      <c r="B9" s="5" t="n">
        <v>263</v>
      </c>
    </row>
    <row r="10">
      <c r="A10" s="4" t="inlineStr">
        <is>
          <t>2026</t>
        </is>
      </c>
      <c r="B10" s="5" t="n">
        <v>245</v>
      </c>
    </row>
    <row r="11">
      <c r="A11" s="4" t="inlineStr">
        <is>
          <t>Thereafter</t>
        </is>
      </c>
      <c r="B11" s="5" t="n">
        <v>1382</v>
      </c>
    </row>
    <row r="12">
      <c r="A12" s="4" t="inlineStr">
        <is>
          <t>Intangible liabilities, net</t>
        </is>
      </c>
      <c r="B12" s="5" t="n">
        <v>5225</v>
      </c>
      <c r="C12" s="6" t="n">
        <v>6005</v>
      </c>
    </row>
    <row r="13">
      <c r="A13" s="4" t="inlineStr">
        <is>
          <t>In-Place Leases</t>
        </is>
      </c>
    </row>
    <row r="14">
      <c r="A14" s="3" t="inlineStr">
        <is>
          <t>Finite-Lived Intangible Assets, Net, Amortization Expense, Fiscal Year Maturity</t>
        </is>
      </c>
    </row>
    <row r="15">
      <c r="A15" s="4" t="inlineStr">
        <is>
          <t>Remainder of 2021</t>
        </is>
      </c>
      <c r="B15" s="5" t="n">
        <v>1574</v>
      </c>
    </row>
    <row r="16">
      <c r="A16" s="4" t="inlineStr">
        <is>
          <t>2022</t>
        </is>
      </c>
      <c r="B16" s="5" t="n">
        <v>2757</v>
      </c>
    </row>
    <row r="17">
      <c r="A17" s="4" t="inlineStr">
        <is>
          <t>2023</t>
        </is>
      </c>
      <c r="B17" s="5" t="n">
        <v>1947</v>
      </c>
    </row>
    <row r="18">
      <c r="A18" s="4" t="inlineStr">
        <is>
          <t>2024</t>
        </is>
      </c>
      <c r="B18" s="5" t="n">
        <v>1091</v>
      </c>
    </row>
    <row r="19">
      <c r="A19" s="4" t="inlineStr">
        <is>
          <t>2025</t>
        </is>
      </c>
      <c r="B19" s="5" t="n">
        <v>951</v>
      </c>
    </row>
    <row r="20">
      <c r="A20" s="4" t="inlineStr">
        <is>
          <t>2026</t>
        </is>
      </c>
      <c r="B20" s="5" t="n">
        <v>580</v>
      </c>
    </row>
    <row r="21">
      <c r="A21" s="4" t="inlineStr">
        <is>
          <t>Thereafter</t>
        </is>
      </c>
      <c r="B21" s="5" t="n">
        <v>1032</v>
      </c>
    </row>
    <row r="22">
      <c r="A22" s="4" t="inlineStr">
        <is>
          <t>Intangible assets, net</t>
        </is>
      </c>
      <c r="B22" s="5" t="n">
        <v>9932</v>
      </c>
    </row>
    <row r="23">
      <c r="A23" s="4" t="inlineStr">
        <is>
          <t>Other Intangible Assets</t>
        </is>
      </c>
    </row>
    <row r="24">
      <c r="A24" s="3" t="inlineStr">
        <is>
          <t>Finite-Lived Intangible Assets, Net, Amortization Expense, Fiscal Year Maturity</t>
        </is>
      </c>
    </row>
    <row r="25">
      <c r="A25" s="4" t="inlineStr">
        <is>
          <t>Remainder of 2021</t>
        </is>
      </c>
      <c r="B25" s="5" t="n">
        <v>1277</v>
      </c>
    </row>
    <row r="26">
      <c r="A26" s="4" t="inlineStr">
        <is>
          <t>2022</t>
        </is>
      </c>
      <c r="B26" s="5" t="n">
        <v>2275</v>
      </c>
    </row>
    <row r="27">
      <c r="A27" s="4" t="inlineStr">
        <is>
          <t>2023</t>
        </is>
      </c>
      <c r="B27" s="5" t="n">
        <v>1949</v>
      </c>
    </row>
    <row r="28">
      <c r="A28" s="4" t="inlineStr">
        <is>
          <t>2024</t>
        </is>
      </c>
      <c r="B28" s="5" t="n">
        <v>1864</v>
      </c>
    </row>
    <row r="29">
      <c r="A29" s="4" t="inlineStr">
        <is>
          <t>2025</t>
        </is>
      </c>
      <c r="B29" s="5" t="n">
        <v>1191</v>
      </c>
    </row>
    <row r="30">
      <c r="A30" s="4" t="inlineStr">
        <is>
          <t>2026</t>
        </is>
      </c>
      <c r="B30" s="5" t="n">
        <v>449</v>
      </c>
    </row>
    <row r="31">
      <c r="A31" s="4" t="inlineStr">
        <is>
          <t>Thereafter</t>
        </is>
      </c>
      <c r="B31" s="5" t="n">
        <v>4</v>
      </c>
    </row>
    <row r="32">
      <c r="A32" s="4" t="inlineStr">
        <is>
          <t>Intangible assets, net</t>
        </is>
      </c>
      <c r="B32" s="6" t="n">
        <v>9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ease income</t>
        </is>
      </c>
      <c r="B4" s="6" t="n">
        <v>62737</v>
      </c>
      <c r="C4" s="6" t="n">
        <v>63264</v>
      </c>
      <c r="D4" s="6" t="n">
        <v>126975</v>
      </c>
      <c r="E4" s="6" t="n">
        <v>128716</v>
      </c>
    </row>
    <row r="5">
      <c r="A5" s="4" t="inlineStr">
        <is>
          <t>Revenues</t>
        </is>
      </c>
      <c r="B5" s="5" t="n">
        <v>69210</v>
      </c>
      <c r="C5" s="5" t="n">
        <v>68522</v>
      </c>
      <c r="D5" s="5" t="n">
        <v>138902</v>
      </c>
      <c r="E5" s="5" t="n">
        <v>144376</v>
      </c>
    </row>
    <row r="6">
      <c r="A6" s="3" t="inlineStr">
        <is>
          <t>Expenses:</t>
        </is>
      </c>
    </row>
    <row r="7">
      <c r="A7" s="4" t="inlineStr">
        <is>
          <t>Rental property operating and maintenance</t>
        </is>
      </c>
      <c r="B7" s="5" t="n">
        <v>23224</v>
      </c>
      <c r="C7" s="5" t="n">
        <v>23059</v>
      </c>
      <c r="D7" s="5" t="n">
        <v>44999</v>
      </c>
      <c r="E7" s="5" t="n">
        <v>46892</v>
      </c>
    </row>
    <row r="8">
      <c r="A8" s="4" t="inlineStr">
        <is>
          <t>Real estate taxes</t>
        </is>
      </c>
      <c r="B8" s="5" t="n">
        <v>10040</v>
      </c>
      <c r="C8" s="5" t="n">
        <v>9692</v>
      </c>
      <c r="D8" s="5" t="n">
        <v>20080</v>
      </c>
      <c r="E8" s="5" t="n">
        <v>19380</v>
      </c>
    </row>
    <row r="9">
      <c r="A9" s="4" t="inlineStr">
        <is>
          <t>Parking</t>
        </is>
      </c>
      <c r="B9" s="5" t="n">
        <v>1879</v>
      </c>
      <c r="C9" s="5" t="n">
        <v>2371</v>
      </c>
      <c r="D9" s="5" t="n">
        <v>3466</v>
      </c>
      <c r="E9" s="5" t="n">
        <v>6051</v>
      </c>
    </row>
    <row r="10">
      <c r="A10" s="4" t="inlineStr">
        <is>
          <t>Other expenses</t>
        </is>
      </c>
      <c r="B10" s="5" t="n">
        <v>2549</v>
      </c>
      <c r="C10" s="5" t="n">
        <v>1868</v>
      </c>
      <c r="D10" s="5" t="n">
        <v>5969</v>
      </c>
      <c r="E10" s="5" t="n">
        <v>4574</v>
      </c>
    </row>
    <row r="11">
      <c r="A11" s="4" t="inlineStr">
        <is>
          <t>Depreciation and amortization</t>
        </is>
      </c>
      <c r="B11" s="5" t="n">
        <v>26638</v>
      </c>
      <c r="C11" s="5" t="n">
        <v>26527</v>
      </c>
      <c r="D11" s="5" t="n">
        <v>53660</v>
      </c>
      <c r="E11" s="5" t="n">
        <v>53339</v>
      </c>
    </row>
    <row r="12">
      <c r="A12" s="4" t="inlineStr">
        <is>
          <t>Interest</t>
        </is>
      </c>
      <c r="B12" s="5" t="n">
        <v>18595</v>
      </c>
      <c r="C12" s="5" t="n">
        <v>20271</v>
      </c>
      <c r="D12" s="5" t="n">
        <v>42376</v>
      </c>
      <c r="E12" s="5" t="n">
        <v>43517</v>
      </c>
    </row>
    <row r="13">
      <c r="A13" s="4" t="inlineStr">
        <is>
          <t>Total expenses</t>
        </is>
      </c>
      <c r="B13" s="5" t="n">
        <v>82925</v>
      </c>
      <c r="C13" s="5" t="n">
        <v>83788</v>
      </c>
      <c r="D13" s="5" t="n">
        <v>170550</v>
      </c>
      <c r="E13" s="5" t="n">
        <v>173753</v>
      </c>
    </row>
    <row r="14">
      <c r="A14" s="3" t="inlineStr">
        <is>
          <t>Other Income (Expense):</t>
        </is>
      </c>
    </row>
    <row r="15">
      <c r="A15" s="4" t="inlineStr">
        <is>
          <t>Equity in earning (loss) of unconsolidated real estate joint venture</t>
        </is>
      </c>
      <c r="B15" s="5" t="n">
        <v>97</v>
      </c>
      <c r="C15" s="5" t="n">
        <v>-28</v>
      </c>
      <c r="D15" s="5" t="n">
        <v>296</v>
      </c>
      <c r="E15" s="5" t="n">
        <v>-703</v>
      </c>
    </row>
    <row r="16">
      <c r="A16" s="4" t="inlineStr">
        <is>
          <t>Total other income (expense)</t>
        </is>
      </c>
      <c r="B16" s="5" t="n">
        <v>97</v>
      </c>
      <c r="C16" s="5" t="n">
        <v>-28</v>
      </c>
      <c r="D16" s="5" t="n">
        <v>296</v>
      </c>
      <c r="E16" s="5" t="n">
        <v>-703</v>
      </c>
    </row>
    <row r="17">
      <c r="A17" s="4" t="inlineStr">
        <is>
          <t>Net loss</t>
        </is>
      </c>
      <c r="B17" s="5" t="n">
        <v>-13618</v>
      </c>
      <c r="C17" s="5" t="n">
        <v>-15294</v>
      </c>
      <c r="D17" s="5" t="n">
        <v>-31352</v>
      </c>
      <c r="E17" s="5" t="n">
        <v>-30080</v>
      </c>
    </row>
    <row r="18">
      <c r="A18" s="3" t="inlineStr">
        <is>
          <t>Net loss (income) attributable to noncontrolling interests:</t>
        </is>
      </c>
    </row>
    <row r="19">
      <c r="A19" s="4" t="inlineStr">
        <is>
          <t>Net loss attributable to Brookfield DTLA</t>
        </is>
      </c>
      <c r="B19" s="5" t="n">
        <v>-15696</v>
      </c>
      <c r="C19" s="5" t="n">
        <v>-112173</v>
      </c>
      <c r="D19" s="5" t="n">
        <v>-57820</v>
      </c>
      <c r="E19" s="5" t="n">
        <v>-145067</v>
      </c>
    </row>
    <row r="20">
      <c r="A20" s="4" t="inlineStr">
        <is>
          <t>Net loss attributable to common interest holders of Brookfield DTLA</t>
        </is>
      </c>
      <c r="B20" s="5" t="n">
        <v>-20334</v>
      </c>
      <c r="C20" s="5" t="n">
        <v>-116810</v>
      </c>
      <c r="D20" s="5" t="n">
        <v>-67095</v>
      </c>
      <c r="E20" s="5" t="n">
        <v>-154341</v>
      </c>
    </row>
    <row r="21">
      <c r="A21" s="4" t="inlineStr">
        <is>
          <t>Series A-1 preferred interest</t>
        </is>
      </c>
    </row>
    <row r="22">
      <c r="A22" s="3" t="inlineStr">
        <is>
          <t>Net loss (income) attributable to noncontrolling interests:</t>
        </is>
      </c>
    </row>
    <row r="23">
      <c r="A23" s="4" t="inlineStr">
        <is>
          <t>Preferred interest returns</t>
        </is>
      </c>
      <c r="B23" s="5" t="n">
        <v>4302</v>
      </c>
      <c r="C23" s="5" t="n">
        <v>4303</v>
      </c>
      <c r="D23" s="5" t="n">
        <v>8605</v>
      </c>
      <c r="E23" s="5" t="n">
        <v>8606</v>
      </c>
    </row>
    <row r="24">
      <c r="A24" s="4" t="inlineStr">
        <is>
          <t>Senior participating preferred interest</t>
        </is>
      </c>
    </row>
    <row r="25">
      <c r="A25" s="3" t="inlineStr">
        <is>
          <t>Net loss (income) attributable to noncontrolling interests:</t>
        </is>
      </c>
    </row>
    <row r="26">
      <c r="A26" s="4" t="inlineStr">
        <is>
          <t>Redemption measurement adjustment</t>
        </is>
      </c>
      <c r="B26" s="5" t="n">
        <v>299</v>
      </c>
      <c r="C26" s="5" t="n">
        <v>-2081</v>
      </c>
      <c r="D26" s="5" t="n">
        <v>900</v>
      </c>
      <c r="E26" s="5" t="n">
        <v>-2306</v>
      </c>
    </row>
    <row r="27">
      <c r="A27" s="4" t="inlineStr">
        <is>
          <t>Series B preferred interest</t>
        </is>
      </c>
    </row>
    <row r="28">
      <c r="A28" s="3" t="inlineStr">
        <is>
          <t>Net loss (income) attributable to noncontrolling interests:</t>
        </is>
      </c>
    </row>
    <row r="29">
      <c r="A29" s="4" t="inlineStr">
        <is>
          <t>Preferred interest returns</t>
        </is>
      </c>
      <c r="B29" s="5" t="n">
        <v>4146</v>
      </c>
      <c r="C29" s="5" t="n">
        <v>4567</v>
      </c>
      <c r="D29" s="5" t="n">
        <v>8428</v>
      </c>
      <c r="E29" s="5" t="n">
        <v>8775</v>
      </c>
    </row>
    <row r="30">
      <c r="A30" s="4" t="inlineStr">
        <is>
          <t>Series B common interest</t>
        </is>
      </c>
    </row>
    <row r="31">
      <c r="A31" s="3" t="inlineStr">
        <is>
          <t>Net loss (income) attributable to noncontrolling interests:</t>
        </is>
      </c>
    </row>
    <row r="32">
      <c r="A32" s="4" t="inlineStr">
        <is>
          <t>Allocation of net income</t>
        </is>
      </c>
      <c r="B32" s="5" t="n">
        <v>-6669</v>
      </c>
      <c r="C32" s="5" t="n">
        <v>90090</v>
      </c>
      <c r="D32" s="5" t="n">
        <v>8535</v>
      </c>
      <c r="E32" s="5" t="n">
        <v>99912</v>
      </c>
    </row>
    <row r="33">
      <c r="A33" s="4" t="inlineStr">
        <is>
          <t>Series A preferred stock</t>
        </is>
      </c>
    </row>
    <row r="34">
      <c r="A34" s="3" t="inlineStr">
        <is>
          <t>Net loss (income) attributable to noncontrolling interests:</t>
        </is>
      </c>
    </row>
    <row r="35">
      <c r="A35" s="4" t="inlineStr">
        <is>
          <t>Dividends</t>
        </is>
      </c>
      <c r="B35" s="5" t="n">
        <v>4638</v>
      </c>
      <c r="C35" s="5" t="n">
        <v>4637</v>
      </c>
      <c r="D35" s="5" t="n">
        <v>9275</v>
      </c>
      <c r="E35" s="5" t="n">
        <v>9274</v>
      </c>
    </row>
    <row r="36">
      <c r="A36" s="4" t="inlineStr">
        <is>
          <t>Parking</t>
        </is>
      </c>
    </row>
    <row r="37">
      <c r="A37" s="3" t="inlineStr">
        <is>
          <t>Revenue:</t>
        </is>
      </c>
    </row>
    <row r="38">
      <c r="A38" s="4" t="inlineStr">
        <is>
          <t>Revenues</t>
        </is>
      </c>
      <c r="B38" s="5" t="n">
        <v>6183</v>
      </c>
      <c r="C38" s="5" t="n">
        <v>5188</v>
      </c>
      <c r="D38" s="5" t="n">
        <v>11371</v>
      </c>
      <c r="E38" s="5" t="n">
        <v>15167</v>
      </c>
    </row>
    <row r="39">
      <c r="A39" s="4" t="inlineStr">
        <is>
          <t>Interest and other</t>
        </is>
      </c>
    </row>
    <row r="40">
      <c r="A40" s="3" t="inlineStr">
        <is>
          <t>Revenue:</t>
        </is>
      </c>
    </row>
    <row r="41">
      <c r="A41" s="4" t="inlineStr">
        <is>
          <t>Revenues</t>
        </is>
      </c>
      <c r="B41" s="6" t="n">
        <v>290</v>
      </c>
      <c r="C41" s="6" t="n">
        <v>70</v>
      </c>
      <c r="D41" s="6" t="n">
        <v>556</v>
      </c>
      <c r="E41" s="6" t="n">
        <v>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Debt, Net - Schedule of Debt (Details) - USD ($) $ in Thousands</t>
        </is>
      </c>
      <c r="B1" s="2" t="inlineStr">
        <is>
          <t>Feb. 05, 2021</t>
        </is>
      </c>
      <c r="C1" s="2" t="inlineStr">
        <is>
          <t>Jun. 30, 2021</t>
        </is>
      </c>
      <c r="D1" s="2" t="inlineStr">
        <is>
          <t>Dec. 31, 2020</t>
        </is>
      </c>
    </row>
    <row r="2">
      <c r="A2" s="3" t="inlineStr">
        <is>
          <t>Debt Instrument [Line Items]</t>
        </is>
      </c>
    </row>
    <row r="3">
      <c r="A3" s="4" t="inlineStr">
        <is>
          <t>Total secured debt, gross</t>
        </is>
      </c>
      <c r="C3" s="6" t="n">
        <v>2264296</v>
      </c>
      <c r="D3" s="6" t="n">
        <v>2249296</v>
      </c>
    </row>
    <row r="4">
      <c r="A4" s="4" t="inlineStr">
        <is>
          <t>Less: unamortized debt financing costs</t>
        </is>
      </c>
      <c r="C4" s="5" t="n">
        <v>12243</v>
      </c>
      <c r="D4" s="5" t="n">
        <v>9656</v>
      </c>
    </row>
    <row r="5">
      <c r="A5" s="4" t="inlineStr">
        <is>
          <t>Total secured debt, net</t>
        </is>
      </c>
      <c r="C5" s="5" t="n">
        <v>2252053</v>
      </c>
      <c r="D5" s="5" t="n">
        <v>2239640</v>
      </c>
    </row>
    <row r="6">
      <c r="A6" s="4" t="inlineStr">
        <is>
          <t>Variable-Rate Loans</t>
        </is>
      </c>
    </row>
    <row r="7">
      <c r="A7" s="3" t="inlineStr">
        <is>
          <t>Debt Instrument [Line Items]</t>
        </is>
      </c>
    </row>
    <row r="8">
      <c r="A8" s="4" t="inlineStr">
        <is>
          <t>Total secured debt, gross</t>
        </is>
      </c>
      <c r="C8" s="5" t="n">
        <v>1805796</v>
      </c>
      <c r="D8" s="5" t="n">
        <v>1340796</v>
      </c>
    </row>
    <row r="9">
      <c r="A9" s="4" t="inlineStr">
        <is>
          <t>Fixed-Rate Debt</t>
        </is>
      </c>
    </row>
    <row r="10">
      <c r="A10" s="3" t="inlineStr">
        <is>
          <t>Debt Instrument [Line Items]</t>
        </is>
      </c>
    </row>
    <row r="11">
      <c r="A11" s="4" t="inlineStr">
        <is>
          <t>Total secured debt, gross</t>
        </is>
      </c>
      <c r="C11" s="5" t="n">
        <v>458500</v>
      </c>
      <c r="D11" s="5" t="n">
        <v>458500</v>
      </c>
    </row>
    <row r="12">
      <c r="A12" s="4" t="inlineStr">
        <is>
          <t>Debt Refinanced</t>
        </is>
      </c>
    </row>
    <row r="13">
      <c r="A13" s="3" t="inlineStr">
        <is>
          <t>Debt Instrument [Line Items]</t>
        </is>
      </c>
    </row>
    <row r="14">
      <c r="A14" s="4" t="inlineStr">
        <is>
          <t>Total secured debt, gross</t>
        </is>
      </c>
      <c r="C14" s="5" t="n">
        <v>0</v>
      </c>
      <c r="D14" s="5" t="n">
        <v>450000</v>
      </c>
    </row>
    <row r="15">
      <c r="A15" s="4" t="inlineStr">
        <is>
          <t>Wells Fargo Center - North Tower | Variable-Rate Loans - Mortgage Loan</t>
        </is>
      </c>
    </row>
    <row r="16">
      <c r="A16" s="3" t="inlineStr">
        <is>
          <t>Debt Instrument [Line Items]</t>
        </is>
      </c>
    </row>
    <row r="17">
      <c r="A17" s="4" t="inlineStr">
        <is>
          <t>Total secured debt, gross</t>
        </is>
      </c>
      <c r="C17" s="6" t="n">
        <v>400000</v>
      </c>
      <c r="D17" s="5" t="n">
        <v>400000</v>
      </c>
    </row>
    <row r="18">
      <c r="A18" s="4" t="inlineStr">
        <is>
          <t>Wells Fargo Center - North Tower | Variable-Rate Loans - Mortgage Loan | LIBOR</t>
        </is>
      </c>
    </row>
    <row r="19">
      <c r="A19" s="3" t="inlineStr">
        <is>
          <t>Debt Instrument [Line Items]</t>
        </is>
      </c>
    </row>
    <row r="20">
      <c r="A20" s="4" t="inlineStr">
        <is>
          <t>Basis spread on variable-rate loans</t>
        </is>
      </c>
      <c r="C20" s="4" t="inlineStr">
        <is>
          <t>1.65%</t>
        </is>
      </c>
    </row>
    <row r="21">
      <c r="A21" s="4" t="inlineStr">
        <is>
          <t>Wells Fargo Center - North Tower | Variable-Rate Loans - Mezzanine A Loan</t>
        </is>
      </c>
    </row>
    <row r="22">
      <c r="A22" s="3" t="inlineStr">
        <is>
          <t>Debt Instrument [Line Items]</t>
        </is>
      </c>
    </row>
    <row r="23">
      <c r="A23" s="4" t="inlineStr">
        <is>
          <t>Total secured debt, gross</t>
        </is>
      </c>
      <c r="C23" s="6" t="n">
        <v>65000</v>
      </c>
      <c r="D23" s="5" t="n">
        <v>65000</v>
      </c>
    </row>
    <row r="24">
      <c r="A24" s="4" t="inlineStr">
        <is>
          <t>Wells Fargo Center - North Tower | Variable-Rate Loans - Mezzanine A Loan | LIBOR</t>
        </is>
      </c>
    </row>
    <row r="25">
      <c r="A25" s="3" t="inlineStr">
        <is>
          <t>Debt Instrument [Line Items]</t>
        </is>
      </c>
    </row>
    <row r="26">
      <c r="A26" s="4" t="inlineStr">
        <is>
          <t>Basis spread on variable-rate loans</t>
        </is>
      </c>
      <c r="C26" s="4" t="inlineStr">
        <is>
          <t>4.00%</t>
        </is>
      </c>
    </row>
    <row r="27">
      <c r="A27" s="4" t="inlineStr">
        <is>
          <t>Wells Fargo Center - North Tower | Variable-Rate Loans - Mezzanine B Loan</t>
        </is>
      </c>
    </row>
    <row r="28">
      <c r="A28" s="3" t="inlineStr">
        <is>
          <t>Debt Instrument [Line Items]</t>
        </is>
      </c>
    </row>
    <row r="29">
      <c r="A29" s="4" t="inlineStr">
        <is>
          <t>Total secured debt, gross</t>
        </is>
      </c>
      <c r="C29" s="6" t="n">
        <v>35000</v>
      </c>
      <c r="D29" s="5" t="n">
        <v>35000</v>
      </c>
    </row>
    <row r="30">
      <c r="A30" s="4" t="inlineStr">
        <is>
          <t>Wells Fargo Center - North Tower | Variable-Rate Loans - Mezzanine B Loan | LIBOR</t>
        </is>
      </c>
    </row>
    <row r="31">
      <c r="A31" s="3" t="inlineStr">
        <is>
          <t>Debt Instrument [Line Items]</t>
        </is>
      </c>
    </row>
    <row r="32">
      <c r="A32" s="4" t="inlineStr">
        <is>
          <t>Basis spread on variable-rate loans</t>
        </is>
      </c>
      <c r="C32" s="4" t="inlineStr">
        <is>
          <t>5.00%</t>
        </is>
      </c>
    </row>
    <row r="33">
      <c r="A33" s="4" t="inlineStr">
        <is>
          <t>Wells Fargo Center - South Tower | Variable-Rate Loans - Mortgage Loan</t>
        </is>
      </c>
    </row>
    <row r="34">
      <c r="A34" s="3" t="inlineStr">
        <is>
          <t>Debt Instrument [Line Items]</t>
        </is>
      </c>
    </row>
    <row r="35">
      <c r="A35" s="4" t="inlineStr">
        <is>
          <t>Total secured debt, gross</t>
        </is>
      </c>
      <c r="C35" s="6" t="n">
        <v>260796</v>
      </c>
      <c r="D35" s="5" t="n">
        <v>260796</v>
      </c>
    </row>
    <row r="36">
      <c r="A36" s="4" t="inlineStr">
        <is>
          <t>Wells Fargo Center - South Tower | Variable-Rate Loans - Mortgage Loan | LIBOR</t>
        </is>
      </c>
    </row>
    <row r="37">
      <c r="A37" s="3" t="inlineStr">
        <is>
          <t>Debt Instrument [Line Items]</t>
        </is>
      </c>
    </row>
    <row r="38">
      <c r="A38" s="4" t="inlineStr">
        <is>
          <t>Basis spread on variable-rate loans</t>
        </is>
      </c>
      <c r="C38" s="4" t="inlineStr">
        <is>
          <t>1.80%</t>
        </is>
      </c>
    </row>
    <row r="39">
      <c r="A39" s="4" t="inlineStr">
        <is>
          <t>777 Tower | Variable-Rate Loans - Mortgage Loan</t>
        </is>
      </c>
    </row>
    <row r="40">
      <c r="A40" s="3" t="inlineStr">
        <is>
          <t>Debt Instrument [Line Items]</t>
        </is>
      </c>
    </row>
    <row r="41">
      <c r="A41" s="4" t="inlineStr">
        <is>
          <t>Total secured debt, gross</t>
        </is>
      </c>
      <c r="C41" s="6" t="n">
        <v>231842</v>
      </c>
      <c r="D41" s="5" t="n">
        <v>231842</v>
      </c>
    </row>
    <row r="42">
      <c r="A42" s="4" t="inlineStr">
        <is>
          <t>777 Tower | Variable-Rate Loans - Mortgage Loan | LIBOR</t>
        </is>
      </c>
    </row>
    <row r="43">
      <c r="A43" s="3" t="inlineStr">
        <is>
          <t>Debt Instrument [Line Items]</t>
        </is>
      </c>
    </row>
    <row r="44">
      <c r="A44" s="4" t="inlineStr">
        <is>
          <t>Basis spread on variable-rate loans</t>
        </is>
      </c>
      <c r="C44" s="4" t="inlineStr">
        <is>
          <t>1.60%</t>
        </is>
      </c>
    </row>
    <row r="45">
      <c r="A45" s="4" t="inlineStr">
        <is>
          <t>777 Tower | Variable-Rate Loans - Mezzanine A Loan</t>
        </is>
      </c>
    </row>
    <row r="46">
      <c r="A46" s="3" t="inlineStr">
        <is>
          <t>Debt Instrument [Line Items]</t>
        </is>
      </c>
    </row>
    <row r="47">
      <c r="A47" s="4" t="inlineStr">
        <is>
          <t>Total secured debt, gross</t>
        </is>
      </c>
      <c r="C47" s="6" t="n">
        <v>43158</v>
      </c>
      <c r="D47" s="5" t="n">
        <v>43158</v>
      </c>
    </row>
    <row r="48">
      <c r="A48" s="4" t="inlineStr">
        <is>
          <t>777 Tower | Variable-Rate Loans - Mezzanine A Loan | LIBOR</t>
        </is>
      </c>
    </row>
    <row r="49">
      <c r="A49" s="3" t="inlineStr">
        <is>
          <t>Debt Instrument [Line Items]</t>
        </is>
      </c>
    </row>
    <row r="50">
      <c r="A50" s="4" t="inlineStr">
        <is>
          <t>Basis spread on variable-rate loans</t>
        </is>
      </c>
      <c r="C50" s="4" t="inlineStr">
        <is>
          <t>4.15%</t>
        </is>
      </c>
    </row>
    <row r="51">
      <c r="A51" s="4" t="inlineStr">
        <is>
          <t>EY Plaza | Variable-Rate Loans - Mezzanine A Loan</t>
        </is>
      </c>
    </row>
    <row r="52">
      <c r="A52" s="3" t="inlineStr">
        <is>
          <t>Debt Instrument [Line Items]</t>
        </is>
      </c>
    </row>
    <row r="53">
      <c r="A53" s="4" t="inlineStr">
        <is>
          <t>Total secured debt, gross</t>
        </is>
      </c>
      <c r="C53" s="6" t="n">
        <v>30000</v>
      </c>
      <c r="D53" s="5" t="n">
        <v>30000</v>
      </c>
    </row>
    <row r="54">
      <c r="A54" s="4" t="inlineStr">
        <is>
          <t>EY Plaza | Variable-Rate Loans - Mezzanine A Loan | LIBOR</t>
        </is>
      </c>
    </row>
    <row r="55">
      <c r="A55" s="3" t="inlineStr">
        <is>
          <t>Debt Instrument [Line Items]</t>
        </is>
      </c>
    </row>
    <row r="56">
      <c r="A56" s="4" t="inlineStr">
        <is>
          <t>Basis spread on variable-rate loans</t>
        </is>
      </c>
      <c r="C56" s="4" t="inlineStr">
        <is>
          <t>6.85%</t>
        </is>
      </c>
    </row>
    <row r="57">
      <c r="A57" s="4" t="inlineStr">
        <is>
          <t>EY Plaza | Variable Rate - Mortgage Debt</t>
        </is>
      </c>
    </row>
    <row r="58">
      <c r="A58" s="3" t="inlineStr">
        <is>
          <t>Debt Instrument [Line Items]</t>
        </is>
      </c>
    </row>
    <row r="59">
      <c r="A59" s="4" t="inlineStr">
        <is>
          <t>Total secured debt, gross</t>
        </is>
      </c>
      <c r="C59" s="6" t="n">
        <v>275000</v>
      </c>
      <c r="D59" s="5" t="n">
        <v>275000</v>
      </c>
    </row>
    <row r="60">
      <c r="A60" s="4" t="inlineStr">
        <is>
          <t>EY Plaza | Variable Rate - Mortgage Debt | LIBOR</t>
        </is>
      </c>
    </row>
    <row r="61">
      <c r="A61" s="3" t="inlineStr">
        <is>
          <t>Debt Instrument [Line Items]</t>
        </is>
      </c>
    </row>
    <row r="62">
      <c r="A62" s="4" t="inlineStr">
        <is>
          <t>Basis spread on variable-rate loans</t>
        </is>
      </c>
      <c r="C62" s="4" t="inlineStr">
        <is>
          <t>2.86%</t>
        </is>
      </c>
    </row>
    <row r="63">
      <c r="A63" s="4" t="inlineStr">
        <is>
          <t>Gas Company Tower | Variable Rate - Secured Mortgage Debt</t>
        </is>
      </c>
    </row>
    <row r="64">
      <c r="A64" s="3" t="inlineStr">
        <is>
          <t>Debt Instrument [Line Items]</t>
        </is>
      </c>
    </row>
    <row r="65">
      <c r="A65" s="4" t="inlineStr">
        <is>
          <t>Total secured debt, gross</t>
        </is>
      </c>
      <c r="C65" s="6" t="n">
        <v>350000</v>
      </c>
      <c r="D65" s="5" t="n">
        <v>0</v>
      </c>
    </row>
    <row r="66">
      <c r="A66" s="4" t="inlineStr">
        <is>
          <t>Gas Company Tower | Variable Rate - Secured Mortgage Debt | LIBOR</t>
        </is>
      </c>
    </row>
    <row r="67">
      <c r="A67" s="3" t="inlineStr">
        <is>
          <t>Debt Instrument [Line Items]</t>
        </is>
      </c>
    </row>
    <row r="68">
      <c r="A68" s="4" t="inlineStr">
        <is>
          <t>Basis spread on variable-rate loans</t>
        </is>
      </c>
      <c r="B68" s="4" t="inlineStr">
        <is>
          <t>1.89%</t>
        </is>
      </c>
      <c r="C68" s="4" t="inlineStr">
        <is>
          <t>1.89%</t>
        </is>
      </c>
    </row>
    <row r="69">
      <c r="A69" s="4" t="inlineStr">
        <is>
          <t>Gas Company Tower | Variable Rate - Secured Mezzanine Loan One</t>
        </is>
      </c>
    </row>
    <row r="70">
      <c r="A70" s="3" t="inlineStr">
        <is>
          <t>Debt Instrument [Line Items]</t>
        </is>
      </c>
    </row>
    <row r="71">
      <c r="A71" s="4" t="inlineStr">
        <is>
          <t>Total secured debt, gross</t>
        </is>
      </c>
      <c r="C71" s="6" t="n">
        <v>65000</v>
      </c>
      <c r="D71" s="5" t="n">
        <v>0</v>
      </c>
    </row>
    <row r="72">
      <c r="A72" s="4" t="inlineStr">
        <is>
          <t>Gas Company Tower | Variable Rate - Secured Mezzanine Loan One | LIBOR</t>
        </is>
      </c>
    </row>
    <row r="73">
      <c r="A73" s="3" t="inlineStr">
        <is>
          <t>Debt Instrument [Line Items]</t>
        </is>
      </c>
    </row>
    <row r="74">
      <c r="A74" s="4" t="inlineStr">
        <is>
          <t>Basis spread on variable-rate loans</t>
        </is>
      </c>
      <c r="B74" s="4" t="inlineStr">
        <is>
          <t>5.00%</t>
        </is>
      </c>
      <c r="C74" s="4" t="inlineStr">
        <is>
          <t>5.00%</t>
        </is>
      </c>
    </row>
    <row r="75">
      <c r="A75" s="4" t="inlineStr">
        <is>
          <t>Gas Company Tower | Variable Rate - Secured Mezzanine Loan Two</t>
        </is>
      </c>
    </row>
    <row r="76">
      <c r="A76" s="3" t="inlineStr">
        <is>
          <t>Debt Instrument [Line Items]</t>
        </is>
      </c>
    </row>
    <row r="77">
      <c r="A77" s="4" t="inlineStr">
        <is>
          <t>Total secured debt, gross</t>
        </is>
      </c>
      <c r="C77" s="6" t="n">
        <v>50000</v>
      </c>
      <c r="D77" s="5" t="n">
        <v>0</v>
      </c>
    </row>
    <row r="78">
      <c r="A78" s="4" t="inlineStr">
        <is>
          <t>Gas Company Tower | Variable Rate - Secured Mezzanine Loan Two | LIBOR</t>
        </is>
      </c>
    </row>
    <row r="79">
      <c r="A79" s="3" t="inlineStr">
        <is>
          <t>Debt Instrument [Line Items]</t>
        </is>
      </c>
    </row>
    <row r="80">
      <c r="A80" s="4" t="inlineStr">
        <is>
          <t>Basis spread on variable-rate loans</t>
        </is>
      </c>
      <c r="B80" s="4" t="inlineStr">
        <is>
          <t>7.75%</t>
        </is>
      </c>
      <c r="C80" s="4" t="inlineStr">
        <is>
          <t>7.75%</t>
        </is>
      </c>
    </row>
    <row r="81">
      <c r="A81" s="4" t="inlineStr">
        <is>
          <t>Gas Company Tower | Variable Rate - Mortgage Debt Refinanced</t>
        </is>
      </c>
    </row>
    <row r="82">
      <c r="A82" s="3" t="inlineStr">
        <is>
          <t>Debt Instrument [Line Items]</t>
        </is>
      </c>
    </row>
    <row r="83">
      <c r="A83" s="4" t="inlineStr">
        <is>
          <t>Total debt refinanced</t>
        </is>
      </c>
      <c r="C83" s="6" t="n">
        <v>0</v>
      </c>
      <c r="D83" s="5" t="n">
        <v>319000</v>
      </c>
    </row>
    <row r="84">
      <c r="A84" s="4" t="inlineStr">
        <is>
          <t>Gas Company Tower | Variable Rate Debt - Mezzanine A Loan Refinanced</t>
        </is>
      </c>
    </row>
    <row r="85">
      <c r="A85" s="3" t="inlineStr">
        <is>
          <t>Debt Instrument [Line Items]</t>
        </is>
      </c>
    </row>
    <row r="86">
      <c r="A86" s="4" t="inlineStr">
        <is>
          <t>Total debt refinanced</t>
        </is>
      </c>
      <c r="C86" s="6" t="n">
        <v>0</v>
      </c>
      <c r="D86" s="5" t="n">
        <v>131000</v>
      </c>
    </row>
    <row r="87">
      <c r="A87" s="4" t="inlineStr">
        <is>
          <t>BOA Plaza | Fixed-Rate Debt</t>
        </is>
      </c>
    </row>
    <row r="88">
      <c r="A88" s="3" t="inlineStr">
        <is>
          <t>Debt Instrument [Line Items]</t>
        </is>
      </c>
    </row>
    <row r="89">
      <c r="A89" s="4" t="inlineStr">
        <is>
          <t>Fixed interest rate</t>
        </is>
      </c>
      <c r="C89" s="4" t="inlineStr">
        <is>
          <t>4.05%</t>
        </is>
      </c>
    </row>
    <row r="90">
      <c r="A90" s="4" t="inlineStr">
        <is>
          <t>Total secured debt, gross</t>
        </is>
      </c>
      <c r="C90" s="6" t="n">
        <v>400000</v>
      </c>
      <c r="D90" s="5" t="n">
        <v>400000</v>
      </c>
    </row>
    <row r="91">
      <c r="A91" s="4" t="inlineStr">
        <is>
          <t>FIGat7th | Fixed-Rate Debt</t>
        </is>
      </c>
    </row>
    <row r="92">
      <c r="A92" s="3" t="inlineStr">
        <is>
          <t>Debt Instrument [Line Items]</t>
        </is>
      </c>
    </row>
    <row r="93">
      <c r="A93" s="4" t="inlineStr">
        <is>
          <t>Fixed interest rate</t>
        </is>
      </c>
      <c r="C93" s="4" t="inlineStr">
        <is>
          <t>3.88%</t>
        </is>
      </c>
    </row>
    <row r="94">
      <c r="A94" s="4" t="inlineStr">
        <is>
          <t>Total secured debt, gross</t>
        </is>
      </c>
      <c r="C94" s="6" t="n">
        <v>58500</v>
      </c>
      <c r="D94" s="6" t="n">
        <v>58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Secured Debt, Net - Schedule of Debt (Footnote) (Details) $ in Millions</t>
        </is>
      </c>
      <c r="B1" s="2" t="inlineStr">
        <is>
          <t>Jun. 30, 2021USD ($)</t>
        </is>
      </c>
    </row>
    <row r="2">
      <c r="A2" s="4" t="inlineStr">
        <is>
          <t>Wells Fargo Center - North Tower | Variable-Rate Loans - Mortgage Loan | LIBOR</t>
        </is>
      </c>
    </row>
    <row r="3">
      <c r="A3" s="3" t="inlineStr">
        <is>
          <t>Debt Instrument [Line Items]</t>
        </is>
      </c>
    </row>
    <row r="4">
      <c r="A4" s="4" t="inlineStr">
        <is>
          <t>Cap interest rate</t>
        </is>
      </c>
      <c r="B4" s="4" t="inlineStr">
        <is>
          <t>3.85%</t>
        </is>
      </c>
    </row>
    <row r="5">
      <c r="A5" s="4" t="inlineStr">
        <is>
          <t>Wells Fargo Center - South Tower | Variable-Rate Loans - Mortgage Loan</t>
        </is>
      </c>
    </row>
    <row r="6">
      <c r="A6" s="3" t="inlineStr">
        <is>
          <t>Debt Instrument [Line Items]</t>
        </is>
      </c>
    </row>
    <row r="7">
      <c r="A7" s="4" t="inlineStr">
        <is>
          <t>Remaining future advance amount</t>
        </is>
      </c>
      <c r="B7" s="8" t="n">
        <v>29.2</v>
      </c>
    </row>
    <row r="8">
      <c r="A8" s="4" t="inlineStr">
        <is>
          <t>Wells Fargo Center - South Tower | Variable-Rate Loans - Mortgage Loan | LIBOR</t>
        </is>
      </c>
    </row>
    <row r="9">
      <c r="A9" s="3" t="inlineStr">
        <is>
          <t>Debt Instrument [Line Items]</t>
        </is>
      </c>
    </row>
    <row r="10">
      <c r="A10" s="4" t="inlineStr">
        <is>
          <t>Cap interest rate</t>
        </is>
      </c>
      <c r="B10" s="4" t="inlineStr">
        <is>
          <t>3.63%</t>
        </is>
      </c>
    </row>
    <row r="11">
      <c r="A11" s="4" t="inlineStr">
        <is>
          <t>777 Tower | Variable-Rate Loans - Mortgage Loan</t>
        </is>
      </c>
    </row>
    <row r="12">
      <c r="A12" s="3" t="inlineStr">
        <is>
          <t>Debt Instrument [Line Items]</t>
        </is>
      </c>
    </row>
    <row r="13">
      <c r="A13" s="4" t="inlineStr">
        <is>
          <t>Remaining future advance amount</t>
        </is>
      </c>
      <c r="B13" s="8" t="n">
        <v>36.8</v>
      </c>
    </row>
    <row r="14">
      <c r="A14" s="4" t="inlineStr">
        <is>
          <t>777 Tower | Variable-Rate Loans - Mortgage Loan | LIBOR</t>
        </is>
      </c>
    </row>
    <row r="15">
      <c r="A15" s="3" t="inlineStr">
        <is>
          <t>Debt Instrument [Line Items]</t>
        </is>
      </c>
    </row>
    <row r="16">
      <c r="A16" s="4" t="inlineStr">
        <is>
          <t>Cap interest rate</t>
        </is>
      </c>
      <c r="B16" s="4" t="inlineStr">
        <is>
          <t>4.00%</t>
        </is>
      </c>
    </row>
    <row r="17">
      <c r="A17" s="4" t="inlineStr">
        <is>
          <t>777 Tower | Variable-Rate Loans - Mezzanine A Loan</t>
        </is>
      </c>
    </row>
    <row r="18">
      <c r="A18" s="3" t="inlineStr">
        <is>
          <t>Debt Instrument [Line Items]</t>
        </is>
      </c>
    </row>
    <row r="19">
      <c r="A19" s="4" t="inlineStr">
        <is>
          <t>Remaining future advance amount</t>
        </is>
      </c>
      <c r="B19" s="8" t="n">
        <v>6.8</v>
      </c>
    </row>
    <row r="20">
      <c r="A20" s="4" t="inlineStr">
        <is>
          <t>777 Tower | Variable-Rate Loans - Mezzanine A Loan | LIBOR</t>
        </is>
      </c>
    </row>
    <row r="21">
      <c r="A21" s="3" t="inlineStr">
        <is>
          <t>Debt Instrument [Line Items]</t>
        </is>
      </c>
    </row>
    <row r="22">
      <c r="A22" s="4" t="inlineStr">
        <is>
          <t>Cap interest rate</t>
        </is>
      </c>
      <c r="B22" s="4" t="inlineStr">
        <is>
          <t>4.00%</t>
        </is>
      </c>
    </row>
    <row r="23">
      <c r="A23" s="4" t="inlineStr">
        <is>
          <t>EY Plaza and Gas Company Tower | LIBOR</t>
        </is>
      </c>
    </row>
    <row r="24">
      <c r="A24" s="3" t="inlineStr">
        <is>
          <t>Debt Instrument [Line Items]</t>
        </is>
      </c>
    </row>
    <row r="25">
      <c r="A25" s="4" t="inlineStr">
        <is>
          <t>Cap interest rate</t>
        </is>
      </c>
      <c r="B25"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44" customWidth="1" min="2" max="2"/>
    <col width="21" customWidth="1" min="3" max="3"/>
    <col width="21" customWidth="1" min="4" max="4"/>
    <col width="14" customWidth="1" min="5" max="5"/>
  </cols>
  <sheetData>
    <row r="1">
      <c r="A1" s="1" t="inlineStr">
        <is>
          <t>Secured Debt, Net - Narrative (Details)</t>
        </is>
      </c>
      <c r="B1" s="2" t="inlineStr">
        <is>
          <t>Feb. 05, 2021USD ($)numberOfExtensionOption</t>
        </is>
      </c>
      <c r="C1" s="2" t="inlineStr">
        <is>
          <t>Jun. 30, 2021USD ($)</t>
        </is>
      </c>
      <c r="D1" s="2" t="inlineStr">
        <is>
          <t>Jun. 30, 2020USD ($)</t>
        </is>
      </c>
      <c r="E1" s="2" t="inlineStr">
        <is>
          <t>Dec. 31, 2020</t>
        </is>
      </c>
    </row>
    <row r="2">
      <c r="A2" s="3" t="inlineStr">
        <is>
          <t>Debt Instrument [Line Items]</t>
        </is>
      </c>
    </row>
    <row r="3">
      <c r="A3" s="4" t="inlineStr">
        <is>
          <t>Weighted average interest rate</t>
        </is>
      </c>
      <c r="C3" s="4" t="inlineStr">
        <is>
          <t>2.88%</t>
        </is>
      </c>
      <c r="E3" s="4" t="inlineStr">
        <is>
          <t>3.19%</t>
        </is>
      </c>
    </row>
    <row r="4">
      <c r="A4" s="4" t="inlineStr">
        <is>
          <t>Weighted average term to maturity (in years)</t>
        </is>
      </c>
      <c r="C4" s="4" t="inlineStr">
        <is>
          <t>3 years</t>
        </is>
      </c>
    </row>
    <row r="5">
      <c r="A5" s="4" t="inlineStr">
        <is>
          <t>Amount available to be prepaid without penalty</t>
        </is>
      </c>
      <c r="C5" s="6" t="n">
        <v>1035800000</v>
      </c>
    </row>
    <row r="6">
      <c r="A6" s="4" t="inlineStr">
        <is>
          <t>Amount available to be defeased</t>
        </is>
      </c>
      <c r="C6" s="5" t="n">
        <v>400000000</v>
      </c>
    </row>
    <row r="7">
      <c r="A7" s="4" t="inlineStr">
        <is>
          <t>Amount available to be prepaid with prepayment penalties</t>
        </is>
      </c>
      <c r="C7" s="5" t="n">
        <v>828500000</v>
      </c>
    </row>
    <row r="8">
      <c r="A8" s="4" t="inlineStr">
        <is>
          <t>Loss on extinguishment of debt</t>
        </is>
      </c>
      <c r="C8" s="5" t="n">
        <v>4575000</v>
      </c>
      <c r="D8" s="6" t="n">
        <v>0</v>
      </c>
    </row>
    <row r="9">
      <c r="A9" s="4" t="inlineStr">
        <is>
          <t>Gas Company Tower</t>
        </is>
      </c>
    </row>
    <row r="10">
      <c r="A10" s="3" t="inlineStr">
        <is>
          <t>Debt Instrument [Line Items]</t>
        </is>
      </c>
    </row>
    <row r="11">
      <c r="A11" s="4" t="inlineStr">
        <is>
          <t>Mortgage loan principal amount</t>
        </is>
      </c>
      <c r="B11" s="6" t="n">
        <v>465000000</v>
      </c>
    </row>
    <row r="12">
      <c r="A12" s="4" t="inlineStr">
        <is>
          <t>Number of options to extend | numberOfExtensionOption</t>
        </is>
      </c>
      <c r="B12" s="5" t="n">
        <v>3</v>
      </c>
    </row>
    <row r="13">
      <c r="A13" s="4" t="inlineStr">
        <is>
          <t>Option extension period</t>
        </is>
      </c>
      <c r="B13" s="4" t="inlineStr">
        <is>
          <t>1 year</t>
        </is>
      </c>
    </row>
    <row r="14">
      <c r="A14" s="4" t="inlineStr">
        <is>
          <t>Gas Company Tower | Interest expense</t>
        </is>
      </c>
    </row>
    <row r="15">
      <c r="A15" s="3" t="inlineStr">
        <is>
          <t>Debt Instrument [Line Items]</t>
        </is>
      </c>
    </row>
    <row r="16">
      <c r="A16" s="4" t="inlineStr">
        <is>
          <t>Loss on extinguishment of debt</t>
        </is>
      </c>
      <c r="C16" s="6" t="n">
        <v>4600000</v>
      </c>
    </row>
    <row r="17">
      <c r="A17" s="4" t="inlineStr">
        <is>
          <t>Gas Company Tower | Fixed-Rate Debt - Senior Loan</t>
        </is>
      </c>
    </row>
    <row r="18">
      <c r="A18" s="3" t="inlineStr">
        <is>
          <t>Debt Instrument [Line Items]</t>
        </is>
      </c>
    </row>
    <row r="19">
      <c r="A19" s="4" t="inlineStr">
        <is>
          <t>Mortgage loan principal amount</t>
        </is>
      </c>
      <c r="B19" s="6" t="n">
        <v>450000000</v>
      </c>
    </row>
    <row r="20">
      <c r="A20" s="4" t="inlineStr">
        <is>
          <t>Gas Company Tower | Variable Rate - Secured Mortgage Debt</t>
        </is>
      </c>
    </row>
    <row r="21">
      <c r="A21" s="3" t="inlineStr">
        <is>
          <t>Debt Instrument [Line Items]</t>
        </is>
      </c>
    </row>
    <row r="22">
      <c r="A22" s="4" t="inlineStr">
        <is>
          <t>Mortgage loan principal amount</t>
        </is>
      </c>
      <c r="B22" s="6" t="n">
        <v>350000000</v>
      </c>
    </row>
    <row r="23">
      <c r="A23" s="4" t="inlineStr">
        <is>
          <t>Gas Company Tower | Variable Rate - Secured Mortgage Debt | LIBOR</t>
        </is>
      </c>
    </row>
    <row r="24">
      <c r="A24" s="3" t="inlineStr">
        <is>
          <t>Debt Instrument [Line Items]</t>
        </is>
      </c>
    </row>
    <row r="25">
      <c r="A25" s="4" t="inlineStr">
        <is>
          <t>Basis spread on variable-rate loans</t>
        </is>
      </c>
      <c r="B25" s="4" t="inlineStr">
        <is>
          <t>1.89%</t>
        </is>
      </c>
      <c r="C25" s="4" t="inlineStr">
        <is>
          <t>1.89%</t>
        </is>
      </c>
    </row>
    <row r="26">
      <c r="A26" s="4" t="inlineStr">
        <is>
          <t>Gas Company Tower | Variable Rate - Secured Mezzanine Loan One</t>
        </is>
      </c>
    </row>
    <row r="27">
      <c r="A27" s="3" t="inlineStr">
        <is>
          <t>Debt Instrument [Line Items]</t>
        </is>
      </c>
    </row>
    <row r="28">
      <c r="A28" s="4" t="inlineStr">
        <is>
          <t>Mortgage loan principal amount</t>
        </is>
      </c>
      <c r="B28" s="6" t="n">
        <v>65000000</v>
      </c>
    </row>
    <row r="29">
      <c r="A29" s="4" t="inlineStr">
        <is>
          <t>Gas Company Tower | Variable Rate - Secured Mezzanine Loan One | LIBOR</t>
        </is>
      </c>
    </row>
    <row r="30">
      <c r="A30" s="3" t="inlineStr">
        <is>
          <t>Debt Instrument [Line Items]</t>
        </is>
      </c>
    </row>
    <row r="31">
      <c r="A31" s="4" t="inlineStr">
        <is>
          <t>Basis spread on variable-rate loans</t>
        </is>
      </c>
      <c r="B31" s="4" t="inlineStr">
        <is>
          <t>5.00%</t>
        </is>
      </c>
      <c r="C31" s="4" t="inlineStr">
        <is>
          <t>5.00%</t>
        </is>
      </c>
    </row>
    <row r="32">
      <c r="A32" s="4" t="inlineStr">
        <is>
          <t>Gas Company Tower | Variable Rate - Secured Mezzanine Loan Two</t>
        </is>
      </c>
    </row>
    <row r="33">
      <c r="A33" s="3" t="inlineStr">
        <is>
          <t>Debt Instrument [Line Items]</t>
        </is>
      </c>
    </row>
    <row r="34">
      <c r="A34" s="4" t="inlineStr">
        <is>
          <t>Mortgage loan principal amount</t>
        </is>
      </c>
      <c r="B34" s="6" t="n">
        <v>50000000</v>
      </c>
    </row>
    <row r="35">
      <c r="A35" s="4" t="inlineStr">
        <is>
          <t>Gas Company Tower | Variable Rate - Secured Mezzanine Loan Two | LIBOR</t>
        </is>
      </c>
    </row>
    <row r="36">
      <c r="A36" s="3" t="inlineStr">
        <is>
          <t>Debt Instrument [Line Items]</t>
        </is>
      </c>
    </row>
    <row r="37">
      <c r="A37" s="4" t="inlineStr">
        <is>
          <t>Basis spread on variable-rate loans</t>
        </is>
      </c>
      <c r="B37" s="4" t="inlineStr">
        <is>
          <t>7.75%</t>
        </is>
      </c>
      <c r="C37" s="4" t="inlineStr">
        <is>
          <t>7.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Maturities of Debt (Details) - USD ($) $ in Thousands</t>
        </is>
      </c>
      <c r="B1" s="2" t="inlineStr">
        <is>
          <t>Jun. 30, 2021</t>
        </is>
      </c>
      <c r="C1" s="2" t="inlineStr">
        <is>
          <t>Dec. 31, 2020</t>
        </is>
      </c>
    </row>
    <row r="2">
      <c r="A2" s="3" t="inlineStr">
        <is>
          <t>Debt Disclosure [Abstract]</t>
        </is>
      </c>
    </row>
    <row r="3">
      <c r="A3" s="4" t="inlineStr">
        <is>
          <t>Remainder of 2021</t>
        </is>
      </c>
      <c r="B3" s="6" t="n">
        <v>0</v>
      </c>
    </row>
    <row r="4">
      <c r="A4" s="4" t="inlineStr">
        <is>
          <t>2022</t>
        </is>
      </c>
      <c r="B4" s="5" t="n">
        <v>0</v>
      </c>
    </row>
    <row r="5">
      <c r="A5" s="4" t="inlineStr">
        <is>
          <t>2023</t>
        </is>
      </c>
      <c r="B5" s="5" t="n">
        <v>819296</v>
      </c>
    </row>
    <row r="6">
      <c r="A6" s="4" t="inlineStr">
        <is>
          <t>2024</t>
        </is>
      </c>
      <c r="B6" s="5" t="n">
        <v>675000</v>
      </c>
    </row>
    <row r="7">
      <c r="A7" s="4" t="inlineStr">
        <is>
          <t>2025</t>
        </is>
      </c>
      <c r="B7" s="5" t="n">
        <v>305000</v>
      </c>
    </row>
    <row r="8">
      <c r="A8" s="4" t="inlineStr">
        <is>
          <t>2026</t>
        </is>
      </c>
      <c r="B8" s="5" t="n">
        <v>465000</v>
      </c>
    </row>
    <row r="9">
      <c r="A9" s="4" t="inlineStr">
        <is>
          <t>Total secured debt</t>
        </is>
      </c>
      <c r="B9" s="6" t="n">
        <v>2264296</v>
      </c>
      <c r="C9" s="6" t="n">
        <v>2249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Jun. 30, 2021</t>
        </is>
      </c>
      <c r="C1" s="2" t="inlineStr">
        <is>
          <t>Dec. 31, 2020</t>
        </is>
      </c>
    </row>
    <row r="2">
      <c r="A2" s="3" t="inlineStr">
        <is>
          <t>Accounts Payable and Accrued Liabilities [Abstract]</t>
        </is>
      </c>
    </row>
    <row r="3">
      <c r="A3" s="4" t="inlineStr">
        <is>
          <t>Tenant improvements and inducements payable</t>
        </is>
      </c>
      <c r="B3" s="6" t="n">
        <v>33338</v>
      </c>
      <c r="C3" s="6" t="n">
        <v>47679</v>
      </c>
    </row>
    <row r="4">
      <c r="A4" s="4" t="inlineStr">
        <is>
          <t>Unearned rent and tenant payables</t>
        </is>
      </c>
      <c r="B4" s="5" t="n">
        <v>30607</v>
      </c>
      <c r="C4" s="5" t="n">
        <v>27331</v>
      </c>
    </row>
    <row r="5">
      <c r="A5" s="4" t="inlineStr">
        <is>
          <t>Accrued capital expenditures and leasing commissions</t>
        </is>
      </c>
      <c r="B5" s="5" t="n">
        <v>10653</v>
      </c>
      <c r="C5" s="5" t="n">
        <v>15201</v>
      </c>
    </row>
    <row r="6">
      <c r="A6" s="4" t="inlineStr">
        <is>
          <t>Accrued expenses and other liabilities</t>
        </is>
      </c>
      <c r="B6" s="5" t="n">
        <v>4892</v>
      </c>
      <c r="C6" s="5" t="n">
        <v>5830</v>
      </c>
    </row>
    <row r="7">
      <c r="A7" s="4" t="inlineStr">
        <is>
          <t>Accounts payable and other liabilities</t>
        </is>
      </c>
      <c r="B7" s="6" t="n">
        <v>79490</v>
      </c>
      <c r="C7" s="6" t="n">
        <v>96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s - Narrative (Details) - USD ($) $ in Millions</t>
        </is>
      </c>
      <c r="B1" s="2" t="inlineStr">
        <is>
          <t>Jun. 30, 2021</t>
        </is>
      </c>
      <c r="C1" s="2" t="inlineStr">
        <is>
          <t>Dec. 31, 2020</t>
        </is>
      </c>
    </row>
    <row r="2">
      <c r="A2" s="4" t="inlineStr">
        <is>
          <t>Series A preferred stock</t>
        </is>
      </c>
    </row>
    <row r="3">
      <c r="A3" s="3" t="inlineStr">
        <is>
          <t>Noncontrolling Interest [Line Items]</t>
        </is>
      </c>
    </row>
    <row r="4">
      <c r="A4" s="4" t="inlineStr">
        <is>
          <t>Preferred stock, shares outstanding (in shares)</t>
        </is>
      </c>
      <c r="B4" s="5" t="n">
        <v>9730370</v>
      </c>
      <c r="C4" s="5" t="n">
        <v>9730370</v>
      </c>
    </row>
    <row r="5">
      <c r="A5" s="4" t="inlineStr">
        <is>
          <t>Series B preferred interest</t>
        </is>
      </c>
    </row>
    <row r="6">
      <c r="A6" s="3" t="inlineStr">
        <is>
          <t>Noncontrolling Interest [Line Items]</t>
        </is>
      </c>
    </row>
    <row r="7">
      <c r="A7" s="4" t="inlineStr">
        <is>
          <t>Maximum funding commitment</t>
        </is>
      </c>
      <c r="B7" s="6" t="n">
        <v>310</v>
      </c>
    </row>
    <row r="8">
      <c r="A8" s="4" t="inlineStr">
        <is>
          <t>Future funding commitment available</t>
        </is>
      </c>
      <c r="B8" s="8" t="n">
        <v>40.7</v>
      </c>
    </row>
    <row r="9">
      <c r="A9" s="4" t="inlineStr">
        <is>
          <t>Third party issuance | Series A preferred stock</t>
        </is>
      </c>
    </row>
    <row r="10">
      <c r="A10" s="3" t="inlineStr">
        <is>
          <t>Noncontrolling Interest [Line Items]</t>
        </is>
      </c>
    </row>
    <row r="11">
      <c r="A11" s="4" t="inlineStr">
        <is>
          <t>Preferred stock, shares outstanding (in shares)</t>
        </is>
      </c>
      <c r="B11" s="5" t="n">
        <v>9357469</v>
      </c>
      <c r="C11" s="5" t="n">
        <v>9357469</v>
      </c>
    </row>
    <row r="12">
      <c r="A12" s="4" t="inlineStr">
        <is>
          <t>DTLA Fund Holding Co. | Series A preferred stock</t>
        </is>
      </c>
    </row>
    <row r="13">
      <c r="A13" s="3" t="inlineStr">
        <is>
          <t>Noncontrolling Interest [Line Items]</t>
        </is>
      </c>
    </row>
    <row r="14">
      <c r="A14" s="4" t="inlineStr">
        <is>
          <t>Preferred stock, shares outstanding (in shares)</t>
        </is>
      </c>
      <c r="B14" s="5" t="n">
        <v>372901</v>
      </c>
      <c r="C14" s="5" t="n">
        <v>3729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Equity - Schedule of Change in Mezzanine Equity (Detai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Increase (Decrease) in Temporary Equity [Roll Forward]</t>
        </is>
      </c>
    </row>
    <row r="4">
      <c r="A4" s="4" t="inlineStr">
        <is>
          <t>Balance, beginning of period</t>
        </is>
      </c>
      <c r="B4" s="6" t="n">
        <v>1097462</v>
      </c>
      <c r="C4" s="6" t="n">
        <v>1101510</v>
      </c>
      <c r="D4" s="6" t="n">
        <v>1063413</v>
      </c>
      <c r="E4" s="6" t="n">
        <v>1054223</v>
      </c>
    </row>
    <row r="5">
      <c r="A5" s="4" t="inlineStr">
        <is>
          <t>Issuance of Series B preferred interest</t>
        </is>
      </c>
      <c r="B5" s="5" t="n">
        <v>3400</v>
      </c>
      <c r="C5" s="5" t="n">
        <v>2600</v>
      </c>
      <c r="D5" s="5" t="n">
        <v>17350</v>
      </c>
      <c r="E5" s="5" t="n">
        <v>7800</v>
      </c>
    </row>
    <row r="6">
      <c r="A6" s="4" t="inlineStr">
        <is>
          <t>Dividends</t>
        </is>
      </c>
      <c r="B6" s="5" t="n">
        <v>4638</v>
      </c>
      <c r="C6" s="5" t="n">
        <v>4637</v>
      </c>
      <c r="D6" s="5" t="n">
        <v>4637</v>
      </c>
      <c r="E6" s="5" t="n">
        <v>4637</v>
      </c>
    </row>
    <row r="7">
      <c r="A7" s="4" t="inlineStr">
        <is>
          <t>Preferred returns</t>
        </is>
      </c>
      <c r="B7" s="5" t="n">
        <v>8448</v>
      </c>
      <c r="C7" s="5" t="n">
        <v>8585</v>
      </c>
      <c r="D7" s="5" t="n">
        <v>8870</v>
      </c>
      <c r="E7" s="5" t="n">
        <v>8511</v>
      </c>
    </row>
    <row r="8">
      <c r="A8" s="4" t="inlineStr">
        <is>
          <t>Redemption measurement adjustments</t>
        </is>
      </c>
      <c r="B8" s="5" t="n">
        <v>299</v>
      </c>
      <c r="C8" s="5" t="n">
        <v>601</v>
      </c>
      <c r="D8" s="5" t="n">
        <v>-2081</v>
      </c>
      <c r="E8" s="5" t="n">
        <v>-225</v>
      </c>
    </row>
    <row r="9">
      <c r="A9" s="4" t="inlineStr">
        <is>
          <t>Contributions from noncontrolling interests</t>
        </is>
      </c>
      <c r="B9" s="5" t="n">
        <v>0</v>
      </c>
      <c r="C9" s="5" t="n">
        <v>171</v>
      </c>
      <c r="D9" s="5" t="n">
        <v>302</v>
      </c>
      <c r="E9" s="5" t="n">
        <v>0</v>
      </c>
    </row>
    <row r="10">
      <c r="A10" s="4" t="inlineStr">
        <is>
          <t>Repurchases of noncontrolling interests</t>
        </is>
      </c>
      <c r="B10" s="5" t="n">
        <v>-11117</v>
      </c>
      <c r="C10" s="5" t="n">
        <v>-16156</v>
      </c>
      <c r="D10" s="5" t="n">
        <v>0</v>
      </c>
      <c r="E10" s="5" t="n">
        <v>-6869</v>
      </c>
    </row>
    <row r="11">
      <c r="A11" s="4" t="inlineStr">
        <is>
          <t>Distributions to noncontrolling interests</t>
        </is>
      </c>
      <c r="B11" s="5" t="n">
        <v>-4587</v>
      </c>
      <c r="C11" s="5" t="n">
        <v>-4486</v>
      </c>
      <c r="D11" s="5" t="n">
        <v>-3545</v>
      </c>
      <c r="E11" s="5" t="n">
        <v>-4664</v>
      </c>
    </row>
    <row r="12">
      <c r="A12" s="4" t="inlineStr">
        <is>
          <t>Balance, end of period</t>
        </is>
      </c>
      <c r="B12" s="6" t="n">
        <v>1098543</v>
      </c>
      <c r="C12" s="6" t="n">
        <v>1097462</v>
      </c>
      <c r="D12" s="6" t="n">
        <v>1088946</v>
      </c>
      <c r="E12" s="6" t="n">
        <v>1063413</v>
      </c>
    </row>
    <row r="13">
      <c r="A13" s="4" t="inlineStr">
        <is>
          <t>Series A preferred stock</t>
        </is>
      </c>
    </row>
    <row r="14">
      <c r="A14" s="3" t="inlineStr">
        <is>
          <t>Increase (Decrease) in Temporary Equity [Roll Forward]</t>
        </is>
      </c>
    </row>
    <row r="15">
      <c r="A15" s="4" t="inlineStr">
        <is>
          <t>Balance, beginning of period (in shares)</t>
        </is>
      </c>
      <c r="B15" s="5" t="n">
        <v>9730370</v>
      </c>
      <c r="C15" s="5" t="n">
        <v>9730370</v>
      </c>
      <c r="D15" s="5" t="n">
        <v>9730370</v>
      </c>
      <c r="E15" s="5" t="n">
        <v>9730370</v>
      </c>
    </row>
    <row r="16">
      <c r="A16" s="4" t="inlineStr">
        <is>
          <t>Balance, beginning of period</t>
        </is>
      </c>
      <c r="B16" s="6" t="n">
        <v>451665</v>
      </c>
      <c r="C16" s="6" t="n">
        <v>447028</v>
      </c>
      <c r="D16" s="6" t="n">
        <v>433117</v>
      </c>
      <c r="E16" s="6" t="n">
        <v>428480</v>
      </c>
    </row>
    <row r="17">
      <c r="A17" s="4" t="inlineStr">
        <is>
          <t>Dividends</t>
        </is>
      </c>
      <c r="B17" s="5" t="n">
        <v>4638</v>
      </c>
      <c r="C17" s="5" t="n">
        <v>4637</v>
      </c>
      <c r="D17" s="5" t="n">
        <v>4637</v>
      </c>
      <c r="E17" s="5" t="n">
        <v>4637</v>
      </c>
    </row>
    <row r="18">
      <c r="A18" s="4" t="inlineStr">
        <is>
          <t>Balance, end of period</t>
        </is>
      </c>
      <c r="B18" s="6" t="n">
        <v>456303</v>
      </c>
      <c r="C18" s="6" t="n">
        <v>451665</v>
      </c>
      <c r="D18" s="6" t="n">
        <v>437754</v>
      </c>
      <c r="E18" s="6" t="n">
        <v>433117</v>
      </c>
    </row>
    <row r="19">
      <c r="A19" s="4" t="inlineStr">
        <is>
          <t>Balance, end of period (in shares)</t>
        </is>
      </c>
      <c r="B19" s="5" t="n">
        <v>9730370</v>
      </c>
      <c r="C19" s="5" t="n">
        <v>9730370</v>
      </c>
      <c r="D19" s="5" t="n">
        <v>9730370</v>
      </c>
      <c r="E19" s="5" t="n">
        <v>9730370</v>
      </c>
    </row>
    <row r="20">
      <c r="A20" s="4" t="inlineStr">
        <is>
          <t>Series A-1 Preferred Interest</t>
        </is>
      </c>
    </row>
    <row r="21">
      <c r="A21" s="3" t="inlineStr">
        <is>
          <t>Increase (Decrease) in Temporary Equity [Roll Forward]</t>
        </is>
      </c>
    </row>
    <row r="22">
      <c r="A22" s="4" t="inlineStr">
        <is>
          <t>Balance, beginning of period</t>
        </is>
      </c>
      <c r="B22" s="6" t="n">
        <v>439545</v>
      </c>
      <c r="C22" s="6" t="n">
        <v>435242</v>
      </c>
      <c r="D22" s="6" t="n">
        <v>422332</v>
      </c>
      <c r="E22" s="6" t="n">
        <v>418029</v>
      </c>
    </row>
    <row r="23">
      <c r="A23" s="4" t="inlineStr">
        <is>
          <t>Preferred returns</t>
        </is>
      </c>
      <c r="B23" s="5" t="n">
        <v>4302</v>
      </c>
      <c r="C23" s="5" t="n">
        <v>4303</v>
      </c>
      <c r="D23" s="5" t="n">
        <v>4303</v>
      </c>
      <c r="E23" s="5" t="n">
        <v>4303</v>
      </c>
    </row>
    <row r="24">
      <c r="A24" s="4" t="inlineStr">
        <is>
          <t>Balance, end of period</t>
        </is>
      </c>
      <c r="B24" s="5" t="n">
        <v>443847</v>
      </c>
      <c r="C24" s="5" t="n">
        <v>439545</v>
      </c>
      <c r="D24" s="5" t="n">
        <v>426635</v>
      </c>
      <c r="E24" s="5" t="n">
        <v>422332</v>
      </c>
    </row>
    <row r="25">
      <c r="A25" s="4" t="inlineStr">
        <is>
          <t>Senior Participating Preferred Interest</t>
        </is>
      </c>
    </row>
    <row r="26">
      <c r="A26" s="3" t="inlineStr">
        <is>
          <t>Increase (Decrease) in Temporary Equity [Roll Forward]</t>
        </is>
      </c>
    </row>
    <row r="27">
      <c r="A27" s="4" t="inlineStr">
        <is>
          <t>Balance, beginning of period</t>
        </is>
      </c>
      <c r="B27" s="5" t="n">
        <v>20943</v>
      </c>
      <c r="C27" s="5" t="n">
        <v>20413</v>
      </c>
      <c r="D27" s="5" t="n">
        <v>21874</v>
      </c>
      <c r="E27" s="5" t="n">
        <v>22362</v>
      </c>
    </row>
    <row r="28">
      <c r="A28" s="4" t="inlineStr">
        <is>
          <t>Redemption measurement adjustments</t>
        </is>
      </c>
      <c r="B28" s="5" t="n">
        <v>299</v>
      </c>
      <c r="C28" s="5" t="n">
        <v>601</v>
      </c>
      <c r="D28" s="5" t="n">
        <v>-2081</v>
      </c>
      <c r="E28" s="5" t="n">
        <v>-225</v>
      </c>
    </row>
    <row r="29">
      <c r="A29" s="4" t="inlineStr">
        <is>
          <t>Contributions from noncontrolling interests</t>
        </is>
      </c>
      <c r="B29" s="5" t="n">
        <v>0</v>
      </c>
      <c r="C29" s="5" t="n">
        <v>171</v>
      </c>
      <c r="D29" s="5" t="n">
        <v>302</v>
      </c>
      <c r="E29" s="5" t="n">
        <v>0</v>
      </c>
    </row>
    <row r="30">
      <c r="A30" s="4" t="inlineStr">
        <is>
          <t>Distributions to noncontrolling interests</t>
        </is>
      </c>
      <c r="B30" s="5" t="n">
        <v>-304</v>
      </c>
      <c r="C30" s="5" t="n">
        <v>-242</v>
      </c>
      <c r="D30" s="5" t="n">
        <v>-45</v>
      </c>
      <c r="E30" s="5" t="n">
        <v>-263</v>
      </c>
    </row>
    <row r="31">
      <c r="A31" s="4" t="inlineStr">
        <is>
          <t>Balance, end of period</t>
        </is>
      </c>
      <c r="B31" s="5" t="n">
        <v>20938</v>
      </c>
      <c r="C31" s="5" t="n">
        <v>20943</v>
      </c>
      <c r="D31" s="5" t="n">
        <v>20050</v>
      </c>
      <c r="E31" s="5" t="n">
        <v>21874</v>
      </c>
    </row>
    <row r="32">
      <c r="A32" s="4" t="inlineStr">
        <is>
          <t>Series B Preferred Interest</t>
        </is>
      </c>
    </row>
    <row r="33">
      <c r="A33" s="3" t="inlineStr">
        <is>
          <t>Increase (Decrease) in Temporary Equity [Roll Forward]</t>
        </is>
      </c>
    </row>
    <row r="34">
      <c r="A34" s="4" t="inlineStr">
        <is>
          <t>Balance, beginning of period</t>
        </is>
      </c>
      <c r="B34" s="5" t="n">
        <v>185309</v>
      </c>
      <c r="C34" s="5" t="n">
        <v>198827</v>
      </c>
      <c r="D34" s="5" t="n">
        <v>186090</v>
      </c>
      <c r="E34" s="5" t="n">
        <v>185352</v>
      </c>
    </row>
    <row r="35">
      <c r="A35" s="4" t="inlineStr">
        <is>
          <t>Issuance of Series B preferred interest</t>
        </is>
      </c>
      <c r="B35" s="5" t="n">
        <v>3400</v>
      </c>
      <c r="C35" s="5" t="n">
        <v>2600</v>
      </c>
      <c r="D35" s="5" t="n">
        <v>17350</v>
      </c>
      <c r="E35" s="5" t="n">
        <v>7800</v>
      </c>
    </row>
    <row r="36">
      <c r="A36" s="4" t="inlineStr">
        <is>
          <t>Preferred returns</t>
        </is>
      </c>
      <c r="B36" s="5" t="n">
        <v>4146</v>
      </c>
      <c r="C36" s="5" t="n">
        <v>4282</v>
      </c>
      <c r="D36" s="5" t="n">
        <v>4567</v>
      </c>
      <c r="E36" s="5" t="n">
        <v>4208</v>
      </c>
    </row>
    <row r="37">
      <c r="A37" s="4" t="inlineStr">
        <is>
          <t>Repurchases of noncontrolling interests</t>
        </is>
      </c>
      <c r="B37" s="5" t="n">
        <v>-11117</v>
      </c>
      <c r="C37" s="5" t="n">
        <v>-16156</v>
      </c>
      <c r="D37" s="5" t="n">
        <v>0</v>
      </c>
      <c r="E37" s="5" t="n">
        <v>-6869</v>
      </c>
    </row>
    <row r="38">
      <c r="A38" s="4" t="inlineStr">
        <is>
          <t>Distributions to noncontrolling interests</t>
        </is>
      </c>
      <c r="B38" s="5" t="n">
        <v>-4283</v>
      </c>
      <c r="C38" s="5" t="n">
        <v>-4244</v>
      </c>
      <c r="D38" s="5" t="n">
        <v>-3500</v>
      </c>
      <c r="E38" s="5" t="n">
        <v>-4401</v>
      </c>
    </row>
    <row r="39">
      <c r="A39" s="4" t="inlineStr">
        <is>
          <t>Balance, end of period</t>
        </is>
      </c>
      <c r="B39" s="6" t="n">
        <v>177455</v>
      </c>
      <c r="C39" s="6" t="n">
        <v>185309</v>
      </c>
      <c r="D39" s="6" t="n">
        <v>204507</v>
      </c>
      <c r="E39" s="6" t="n">
        <v>18609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Mezzanine Equity - Series A Preferred Stock - Narrative (Details) - Series A preferred stock - USD ($) $ / shares in Units, $ in Thousands</t>
        </is>
      </c>
      <c r="B1" s="2" t="inlineStr">
        <is>
          <t>3 Months Ended</t>
        </is>
      </c>
      <c r="D1" s="2" t="inlineStr">
        <is>
          <t>6 Months Ended</t>
        </is>
      </c>
      <c r="F1" s="2" t="inlineStr">
        <is>
          <t>149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Class of Stock [Line Items]</t>
        </is>
      </c>
    </row>
    <row r="4">
      <c r="A4" s="4" t="inlineStr">
        <is>
          <t>Preferred stock, redemption value</t>
        </is>
      </c>
      <c r="B4" s="6" t="n">
        <v>456303</v>
      </c>
      <c r="D4" s="6" t="n">
        <v>456303</v>
      </c>
      <c r="F4" s="6" t="n">
        <v>456303</v>
      </c>
      <c r="G4" s="6" t="n">
        <v>447028</v>
      </c>
    </row>
    <row r="5">
      <c r="A5" s="4" t="inlineStr">
        <is>
          <t>Preferred stock, liquidation value</t>
        </is>
      </c>
      <c r="B5" s="6" t="n">
        <v>243300</v>
      </c>
      <c r="D5" s="6" t="n">
        <v>243300</v>
      </c>
      <c r="F5" s="5" t="n">
        <v>243300</v>
      </c>
    </row>
    <row r="6">
      <c r="A6" s="4" t="inlineStr">
        <is>
          <t>Preferred stock, accumulated and unpaid dividends</t>
        </is>
      </c>
      <c r="F6" s="6" t="n">
        <v>213000</v>
      </c>
    </row>
    <row r="7">
      <c r="A7" s="4" t="inlineStr">
        <is>
          <t>Preferred stock dividends declared (in USD per share)</t>
        </is>
      </c>
      <c r="B7" s="6" t="n">
        <v>0</v>
      </c>
      <c r="C7" s="6" t="n">
        <v>0</v>
      </c>
      <c r="D7" s="6" t="n">
        <v>0</v>
      </c>
      <c r="E7" s="6" t="n">
        <v>0</v>
      </c>
    </row>
    <row r="8">
      <c r="A8" s="4" t="inlineStr">
        <is>
          <t>Preferred stock, dividend rate (in USD per share)</t>
        </is>
      </c>
      <c r="D8" s="9" t="n">
        <v>1.90625</v>
      </c>
    </row>
    <row r="9">
      <c r="A9" s="4" t="inlineStr">
        <is>
          <t>Preferred stock, redemption price per share (in USD per share)</t>
        </is>
      </c>
      <c r="B9" s="6" t="n">
        <v>25</v>
      </c>
      <c r="D9" s="6" t="n">
        <v>25</v>
      </c>
      <c r="F9" s="6"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zzanine Equity - Series A-1 Preferred Interest - Narrative (Details)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Class of Stock [Line Items]</t>
        </is>
      </c>
    </row>
    <row r="4">
      <c r="A4" s="4" t="inlineStr">
        <is>
          <t>Redemption value</t>
        </is>
      </c>
      <c r="B4" s="6" t="n">
        <v>1098543</v>
      </c>
      <c r="C4" s="6" t="n">
        <v>1097462</v>
      </c>
      <c r="D4" s="6" t="n">
        <v>1101510</v>
      </c>
      <c r="E4" s="6" t="n">
        <v>1088946</v>
      </c>
      <c r="F4" s="6" t="n">
        <v>1063413</v>
      </c>
      <c r="G4" s="6" t="n">
        <v>1054223</v>
      </c>
    </row>
    <row r="5">
      <c r="A5" s="4" t="inlineStr">
        <is>
          <t>Series A-1 Preferred Interest</t>
        </is>
      </c>
    </row>
    <row r="6">
      <c r="A6" s="3" t="inlineStr">
        <is>
          <t>Class of Stock [Line Items]</t>
        </is>
      </c>
    </row>
    <row r="7">
      <c r="A7" s="4" t="inlineStr">
        <is>
          <t>Redemption value</t>
        </is>
      </c>
      <c r="B7" s="5" t="n">
        <v>443847</v>
      </c>
      <c r="C7" s="6" t="n">
        <v>439545</v>
      </c>
      <c r="D7" s="6" t="n">
        <v>435242</v>
      </c>
      <c r="E7" s="6" t="n">
        <v>426635</v>
      </c>
      <c r="F7" s="6" t="n">
        <v>422332</v>
      </c>
      <c r="G7" s="6" t="n">
        <v>418029</v>
      </c>
    </row>
    <row r="8">
      <c r="A8" s="4" t="inlineStr">
        <is>
          <t>Liquidation value</t>
        </is>
      </c>
      <c r="B8" s="5" t="n">
        <v>225700</v>
      </c>
    </row>
    <row r="9">
      <c r="A9" s="4" t="inlineStr">
        <is>
          <t>Interest payable</t>
        </is>
      </c>
      <c r="B9" s="6" t="n">
        <v>218100</v>
      </c>
    </row>
    <row r="10">
      <c r="A10" s="4" t="inlineStr">
        <is>
          <t>Preferred interest, interest rate, percentage</t>
        </is>
      </c>
      <c r="B10" s="4" t="inlineStr">
        <is>
          <t>7.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zzanine Equity - Senior Participating Preferred Interest - Narrative (Details)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Class of Stock [Line Items]</t>
        </is>
      </c>
    </row>
    <row r="4">
      <c r="A4" s="4" t="inlineStr">
        <is>
          <t>Redemption value</t>
        </is>
      </c>
      <c r="B4" s="6" t="n">
        <v>1098543</v>
      </c>
      <c r="C4" s="6" t="n">
        <v>1097462</v>
      </c>
      <c r="D4" s="6" t="n">
        <v>1101510</v>
      </c>
      <c r="E4" s="6" t="n">
        <v>1088946</v>
      </c>
      <c r="F4" s="6" t="n">
        <v>1063413</v>
      </c>
      <c r="G4" s="6" t="n">
        <v>1054223</v>
      </c>
    </row>
    <row r="5">
      <c r="A5" s="4" t="inlineStr">
        <is>
          <t>Senior participating preferred interest</t>
        </is>
      </c>
    </row>
    <row r="6">
      <c r="A6" s="3" t="inlineStr">
        <is>
          <t>Class of Stock [Line Items]</t>
        </is>
      </c>
    </row>
    <row r="7">
      <c r="A7" s="4" t="inlineStr">
        <is>
          <t>Redemption value</t>
        </is>
      </c>
      <c r="B7" s="5" t="n">
        <v>20938</v>
      </c>
      <c r="C7" s="6" t="n">
        <v>20943</v>
      </c>
      <c r="D7" s="6" t="n">
        <v>20413</v>
      </c>
      <c r="E7" s="6" t="n">
        <v>20050</v>
      </c>
      <c r="F7" s="6" t="n">
        <v>21874</v>
      </c>
      <c r="G7" s="6" t="n">
        <v>22362</v>
      </c>
    </row>
    <row r="8">
      <c r="A8" s="4" t="inlineStr">
        <is>
          <t>Senior participating preferred interest | FIGat7th, 333 South Hope and EYP Realty | DTLA Holdings</t>
        </is>
      </c>
    </row>
    <row r="9">
      <c r="A9" s="3" t="inlineStr">
        <is>
          <t>Class of Stock [Line Items]</t>
        </is>
      </c>
    </row>
    <row r="10">
      <c r="A10" s="4" t="inlineStr">
        <is>
          <t>Redemption value</t>
        </is>
      </c>
      <c r="B10" s="6" t="n">
        <v>20900</v>
      </c>
    </row>
    <row r="11">
      <c r="A11" s="4" t="inlineStr">
        <is>
          <t>Participating interest in residual value</t>
        </is>
      </c>
      <c r="B11" s="4" t="inlineStr">
        <is>
          <t>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3618</v>
      </c>
      <c r="C4" s="6" t="n">
        <v>-15294</v>
      </c>
      <c r="D4" s="6" t="n">
        <v>-31352</v>
      </c>
      <c r="E4" s="6" t="n">
        <v>-30080</v>
      </c>
    </row>
    <row r="5">
      <c r="A5" s="3" t="inlineStr">
        <is>
          <t>Interest rate swap contracts designated as cash flow hedges:</t>
        </is>
      </c>
    </row>
    <row r="6">
      <c r="A6" s="4" t="inlineStr">
        <is>
          <t>Unrealized derivative holding gains (losses)</t>
        </is>
      </c>
      <c r="B6" s="5" t="n">
        <v>0</v>
      </c>
      <c r="C6" s="5" t="n">
        <v>820</v>
      </c>
      <c r="D6" s="5" t="n">
        <v>0</v>
      </c>
      <c r="E6" s="5" t="n">
        <v>-422</v>
      </c>
    </row>
    <row r="7">
      <c r="A7" s="4" t="inlineStr">
        <is>
          <t>Total other comprehensive gain (loss)</t>
        </is>
      </c>
      <c r="B7" s="5" t="n">
        <v>0</v>
      </c>
      <c r="C7" s="5" t="n">
        <v>820</v>
      </c>
      <c r="D7" s="5" t="n">
        <v>0</v>
      </c>
      <c r="E7" s="5" t="n">
        <v>-422</v>
      </c>
    </row>
    <row r="8">
      <c r="A8" s="4" t="inlineStr">
        <is>
          <t>Comprehensive loss</t>
        </is>
      </c>
      <c r="B8" s="5" t="n">
        <v>-13618</v>
      </c>
      <c r="C8" s="5" t="n">
        <v>-14474</v>
      </c>
      <c r="D8" s="5" t="n">
        <v>-31352</v>
      </c>
      <c r="E8" s="5" t="n">
        <v>-30502</v>
      </c>
    </row>
    <row r="9">
      <c r="A9" s="4" t="inlineStr">
        <is>
          <t>Less: comprehensive income attributable to noncontrolling interests</t>
        </is>
      </c>
      <c r="B9" s="5" t="n">
        <v>2078</v>
      </c>
      <c r="C9" s="5" t="n">
        <v>96879</v>
      </c>
      <c r="D9" s="5" t="n">
        <v>26468</v>
      </c>
      <c r="E9" s="5" t="n">
        <v>114987</v>
      </c>
    </row>
    <row r="10">
      <c r="A10" s="4" t="inlineStr">
        <is>
          <t>Comprehensive loss attributable to common interest holders of Brookfield DTLA</t>
        </is>
      </c>
      <c r="B10" s="6" t="n">
        <v>-15696</v>
      </c>
      <c r="C10" s="6" t="n">
        <v>-111353</v>
      </c>
      <c r="D10" s="6" t="n">
        <v>-57820</v>
      </c>
      <c r="E10" s="6" t="n">
        <v>-145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zzanine Equity - Series B Preferred Interest - Narrativ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lass of Stock [Line Items]</t>
        </is>
      </c>
    </row>
    <row r="3">
      <c r="A3" s="4" t="inlineStr">
        <is>
          <t>Redemption value</t>
        </is>
      </c>
      <c r="B3" s="6" t="n">
        <v>1098543</v>
      </c>
      <c r="C3" s="6" t="n">
        <v>1097462</v>
      </c>
      <c r="D3" s="6" t="n">
        <v>1101510</v>
      </c>
      <c r="E3" s="6" t="n">
        <v>1088946</v>
      </c>
      <c r="F3" s="6" t="n">
        <v>1063413</v>
      </c>
      <c r="G3" s="6" t="n">
        <v>1054223</v>
      </c>
    </row>
    <row r="4">
      <c r="A4" s="4" t="inlineStr">
        <is>
          <t>Series B Preferred Interest</t>
        </is>
      </c>
    </row>
    <row r="5">
      <c r="A5" s="3" t="inlineStr">
        <is>
          <t>Class of Stock [Line Items]</t>
        </is>
      </c>
    </row>
    <row r="6">
      <c r="A6" s="4" t="inlineStr">
        <is>
          <t>Redemption value</t>
        </is>
      </c>
      <c r="B6" s="5" t="n">
        <v>177455</v>
      </c>
      <c r="C6" s="6" t="n">
        <v>185309</v>
      </c>
      <c r="D6" s="6" t="n">
        <v>198827</v>
      </c>
      <c r="E6" s="6" t="n">
        <v>204507</v>
      </c>
      <c r="F6" s="6" t="n">
        <v>186090</v>
      </c>
      <c r="G6" s="6" t="n">
        <v>185352</v>
      </c>
    </row>
    <row r="7">
      <c r="A7" s="4" t="inlineStr">
        <is>
          <t>Liquidation value</t>
        </is>
      </c>
      <c r="B7" s="5" t="n">
        <v>173300</v>
      </c>
    </row>
    <row r="8">
      <c r="A8" s="4" t="inlineStr">
        <is>
          <t>Unpaid preferred returns</t>
        </is>
      </c>
      <c r="B8" s="6" t="n">
        <v>4100</v>
      </c>
    </row>
    <row r="9">
      <c r="A9" s="4" t="inlineStr">
        <is>
          <t>Rate of Return | Series B Preferred Interest</t>
        </is>
      </c>
    </row>
    <row r="10">
      <c r="A10" s="3" t="inlineStr">
        <is>
          <t>Class of Stock [Line Items]</t>
        </is>
      </c>
    </row>
    <row r="11">
      <c r="A11" s="4" t="inlineStr">
        <is>
          <t>Preferred rate of return</t>
        </is>
      </c>
      <c r="B11"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Mezzanine Equity - Distribution Waterfall (Details) - Fund III</t>
        </is>
      </c>
      <c r="B1" s="2" t="inlineStr">
        <is>
          <t>6 Months Ended</t>
        </is>
      </c>
    </row>
    <row r="2">
      <c r="B2" s="2" t="inlineStr">
        <is>
          <t>Jun. 30, 2021</t>
        </is>
      </c>
    </row>
    <row r="3">
      <c r="A3" s="3" t="inlineStr">
        <is>
          <t>Class of Stock [Line Items]</t>
        </is>
      </c>
    </row>
    <row r="4">
      <c r="A4" s="4" t="inlineStr">
        <is>
          <t>Fund asset interest</t>
        </is>
      </c>
      <c r="B4" s="4" t="inlineStr">
        <is>
          <t>96.00%</t>
        </is>
      </c>
    </row>
    <row r="5">
      <c r="A5" s="4" t="inlineStr">
        <is>
          <t>Senior participating preferred interest | DTLA Holdings</t>
        </is>
      </c>
    </row>
    <row r="6">
      <c r="A6" s="3" t="inlineStr">
        <is>
          <t>Class of Stock [Line Items]</t>
        </is>
      </c>
    </row>
    <row r="7">
      <c r="A7" s="4" t="inlineStr">
        <is>
          <t>Participating interest in residual value</t>
        </is>
      </c>
      <c r="B7" s="4" t="inlineStr">
        <is>
          <t>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Change in 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Including Portion Attributable to Noncontrolling Interest, Net of Tax [Roll Forward]</t>
        </is>
      </c>
    </row>
    <row r="4">
      <c r="A4" s="4" t="inlineStr">
        <is>
          <t>Balance, beginning of period</t>
        </is>
      </c>
      <c r="B4" s="6" t="n">
        <v>-659997</v>
      </c>
      <c r="C4" s="6" t="n">
        <v>-628440</v>
      </c>
      <c r="D4" s="6" t="n">
        <v>-549733</v>
      </c>
      <c r="E4" s="6" t="n">
        <v>-520782</v>
      </c>
      <c r="F4" s="6" t="n">
        <v>-628440</v>
      </c>
      <c r="G4" s="6" t="n">
        <v>-520782</v>
      </c>
    </row>
    <row r="5">
      <c r="A5" s="4" t="inlineStr">
        <is>
          <t>Other comprehensive gain (loss) before reclassifications</t>
        </is>
      </c>
      <c r="B5" s="5" t="n">
        <v>0</v>
      </c>
      <c r="D5" s="5" t="n">
        <v>820</v>
      </c>
      <c r="F5" s="5" t="n">
        <v>0</v>
      </c>
      <c r="G5" s="5" t="n">
        <v>-422</v>
      </c>
    </row>
    <row r="6">
      <c r="A6" s="4" t="inlineStr">
        <is>
          <t>Amounts reclassified from accumulated other comprehensive loss</t>
        </is>
      </c>
      <c r="B6" s="5" t="n">
        <v>0</v>
      </c>
      <c r="D6" s="5" t="n">
        <v>0</v>
      </c>
      <c r="F6" s="5" t="n">
        <v>0</v>
      </c>
      <c r="G6" s="5" t="n">
        <v>0</v>
      </c>
    </row>
    <row r="7">
      <c r="A7" s="4" t="inlineStr">
        <is>
          <t>Net current-period other comprehensive gain (loss)</t>
        </is>
      </c>
      <c r="B7" s="5" t="n">
        <v>0</v>
      </c>
      <c r="C7" s="5" t="n">
        <v>0</v>
      </c>
      <c r="D7" s="5" t="n">
        <v>820</v>
      </c>
      <c r="E7" s="5" t="n">
        <v>-1242</v>
      </c>
      <c r="F7" s="5" t="n">
        <v>0</v>
      </c>
      <c r="G7" s="5" t="n">
        <v>-422</v>
      </c>
    </row>
    <row r="8">
      <c r="A8" s="4" t="inlineStr">
        <is>
          <t>Balance, end of period</t>
        </is>
      </c>
      <c r="B8" s="5" t="n">
        <v>-686500</v>
      </c>
      <c r="C8" s="5" t="n">
        <v>-659997</v>
      </c>
      <c r="D8" s="5" t="n">
        <v>-575633</v>
      </c>
      <c r="E8" s="5" t="n">
        <v>-549733</v>
      </c>
      <c r="F8" s="5" t="n">
        <v>-686500</v>
      </c>
      <c r="G8" s="5" t="n">
        <v>-575633</v>
      </c>
    </row>
    <row r="9">
      <c r="A9" s="4" t="inlineStr">
        <is>
          <t>AOCI Including Portion Attributable to Noncontrolling Interest</t>
        </is>
      </c>
    </row>
    <row r="10">
      <c r="A10" s="3" t="inlineStr">
        <is>
          <t>AOCI Including Portion Attributable to Noncontrolling Interest, Net of Tax [Roll Forward]</t>
        </is>
      </c>
    </row>
    <row r="11">
      <c r="A11" s="4" t="inlineStr">
        <is>
          <t>Balance, beginning of period</t>
        </is>
      </c>
      <c r="B11" s="5" t="n">
        <v>0</v>
      </c>
      <c r="C11" s="5" t="n">
        <v>0</v>
      </c>
      <c r="D11" s="5" t="n">
        <v>-3583</v>
      </c>
      <c r="E11" s="5" t="n">
        <v>-2341</v>
      </c>
      <c r="F11" s="5" t="n">
        <v>0</v>
      </c>
      <c r="G11" s="5" t="n">
        <v>-2341</v>
      </c>
    </row>
    <row r="12">
      <c r="A12" s="4" t="inlineStr">
        <is>
          <t>Balance, end of period</t>
        </is>
      </c>
      <c r="B12" s="6" t="n">
        <v>0</v>
      </c>
      <c r="C12" s="6" t="n">
        <v>0</v>
      </c>
      <c r="D12" s="6" t="n">
        <v>-2763</v>
      </c>
      <c r="E12" s="6" t="n">
        <v>-3583</v>
      </c>
      <c r="F12" s="6" t="n">
        <v>0</v>
      </c>
      <c r="G12" s="6" t="n">
        <v>-276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Outstanding Derivative Financial Instruments (Details) - Not Designated as Hedging Instrument - Interest Rate Caps $ in Thousands</t>
        </is>
      </c>
      <c r="B1" s="2" t="inlineStr">
        <is>
          <t>Jun. 30, 2021USD ($)</t>
        </is>
      </c>
    </row>
    <row r="2">
      <c r="A2" s="3" t="inlineStr">
        <is>
          <t>Derivative [Line Items]</t>
        </is>
      </c>
    </row>
    <row r="3">
      <c r="A3" s="4" t="inlineStr">
        <is>
          <t>Notional amount</t>
        </is>
      </c>
      <c r="B3" s="6" t="n">
        <v>1878600</v>
      </c>
    </row>
    <row r="4">
      <c r="A4" s="4" t="inlineStr">
        <is>
          <t>Wells Fargo Center - North Tower | Variable-Rate Loans - Mortgage Loan</t>
        </is>
      </c>
    </row>
    <row r="5">
      <c r="A5" s="3" t="inlineStr">
        <is>
          <t>Derivative [Line Items]</t>
        </is>
      </c>
    </row>
    <row r="6">
      <c r="A6" s="4" t="inlineStr">
        <is>
          <t>Notional amount</t>
        </is>
      </c>
      <c r="B6" s="6" t="n">
        <v>400000</v>
      </c>
    </row>
    <row r="7">
      <c r="A7" s="4" t="inlineStr">
        <is>
          <t>Cap interest rate</t>
        </is>
      </c>
      <c r="B7" s="4" t="inlineStr">
        <is>
          <t>3.85%</t>
        </is>
      </c>
    </row>
    <row r="8">
      <c r="A8" s="4" t="inlineStr">
        <is>
          <t>Wells Fargo Center - North Tower | Variable-Rate Loans - Mezzanine A Loan</t>
        </is>
      </c>
    </row>
    <row r="9">
      <c r="A9" s="3" t="inlineStr">
        <is>
          <t>Derivative [Line Items]</t>
        </is>
      </c>
    </row>
    <row r="10">
      <c r="A10" s="4" t="inlineStr">
        <is>
          <t>Notional amount</t>
        </is>
      </c>
      <c r="B10" s="6" t="n">
        <v>65000</v>
      </c>
    </row>
    <row r="11">
      <c r="A11" s="4" t="inlineStr">
        <is>
          <t>Cap interest rate</t>
        </is>
      </c>
      <c r="B11" s="4" t="inlineStr">
        <is>
          <t>3.85%</t>
        </is>
      </c>
    </row>
    <row r="12">
      <c r="A12" s="4" t="inlineStr">
        <is>
          <t>Wells Fargo Center - North Tower | Variable-Rate Loans - Mezzanine B Loan</t>
        </is>
      </c>
    </row>
    <row r="13">
      <c r="A13" s="3" t="inlineStr">
        <is>
          <t>Derivative [Line Items]</t>
        </is>
      </c>
    </row>
    <row r="14">
      <c r="A14" s="4" t="inlineStr">
        <is>
          <t>Notional amount</t>
        </is>
      </c>
      <c r="B14" s="6" t="n">
        <v>35000</v>
      </c>
    </row>
    <row r="15">
      <c r="A15" s="4" t="inlineStr">
        <is>
          <t>Cap interest rate</t>
        </is>
      </c>
      <c r="B15" s="4" t="inlineStr">
        <is>
          <t>3.85%</t>
        </is>
      </c>
    </row>
    <row r="16">
      <c r="A16" s="4" t="inlineStr">
        <is>
          <t>Wells Fargo Center - South Tower | Variable-Rate Loans - Mortgage Loan</t>
        </is>
      </c>
    </row>
    <row r="17">
      <c r="A17" s="3" t="inlineStr">
        <is>
          <t>Derivative [Line Items]</t>
        </is>
      </c>
    </row>
    <row r="18">
      <c r="A18" s="4" t="inlineStr">
        <is>
          <t>Notional amount</t>
        </is>
      </c>
      <c r="B18" s="6" t="n">
        <v>290000</v>
      </c>
    </row>
    <row r="19">
      <c r="A19" s="4" t="inlineStr">
        <is>
          <t>Cap interest rate</t>
        </is>
      </c>
      <c r="B19" s="4" t="inlineStr">
        <is>
          <t>3.63%</t>
        </is>
      </c>
    </row>
    <row r="20">
      <c r="A20" s="4" t="inlineStr">
        <is>
          <t>777 Tower | Variable-Rate Loans - Mortgage Loan</t>
        </is>
      </c>
    </row>
    <row r="21">
      <c r="A21" s="3" t="inlineStr">
        <is>
          <t>Derivative [Line Items]</t>
        </is>
      </c>
    </row>
    <row r="22">
      <c r="A22" s="4" t="inlineStr">
        <is>
          <t>Notional amount</t>
        </is>
      </c>
      <c r="B22" s="6" t="n">
        <v>268600</v>
      </c>
    </row>
    <row r="23">
      <c r="A23" s="4" t="inlineStr">
        <is>
          <t>Cap interest rate</t>
        </is>
      </c>
      <c r="B23" s="4" t="inlineStr">
        <is>
          <t>4.00%</t>
        </is>
      </c>
    </row>
    <row r="24">
      <c r="A24" s="4" t="inlineStr">
        <is>
          <t>777 Tower | Variable-Rate Loans - Mezzanine A Loan</t>
        </is>
      </c>
    </row>
    <row r="25">
      <c r="A25" s="3" t="inlineStr">
        <is>
          <t>Derivative [Line Items]</t>
        </is>
      </c>
    </row>
    <row r="26">
      <c r="A26" s="4" t="inlineStr">
        <is>
          <t>Notional amount</t>
        </is>
      </c>
      <c r="B26" s="6" t="n">
        <v>50000</v>
      </c>
    </row>
    <row r="27">
      <c r="A27" s="4" t="inlineStr">
        <is>
          <t>Cap interest rate</t>
        </is>
      </c>
      <c r="B27" s="4" t="inlineStr">
        <is>
          <t>4.00%</t>
        </is>
      </c>
    </row>
    <row r="28">
      <c r="A28" s="4" t="inlineStr">
        <is>
          <t>EY Plaza | Variable-Rate Loans - Mezzanine A Loan</t>
        </is>
      </c>
    </row>
    <row r="29">
      <c r="A29" s="3" t="inlineStr">
        <is>
          <t>Derivative [Line Items]</t>
        </is>
      </c>
    </row>
    <row r="30">
      <c r="A30" s="4" t="inlineStr">
        <is>
          <t>Notional amount</t>
        </is>
      </c>
      <c r="B30" s="6" t="n">
        <v>30000</v>
      </c>
    </row>
    <row r="31">
      <c r="A31" s="4" t="inlineStr">
        <is>
          <t>Cap interest rate</t>
        </is>
      </c>
      <c r="B31" s="4" t="inlineStr">
        <is>
          <t>4.00%</t>
        </is>
      </c>
    </row>
    <row r="32">
      <c r="A32" s="4" t="inlineStr">
        <is>
          <t>EY Plaza | Variable Rate - Mortgage Debt</t>
        </is>
      </c>
    </row>
    <row r="33">
      <c r="A33" s="3" t="inlineStr">
        <is>
          <t>Derivative [Line Items]</t>
        </is>
      </c>
    </row>
    <row r="34">
      <c r="A34" s="4" t="inlineStr">
        <is>
          <t>Notional amount</t>
        </is>
      </c>
      <c r="B34" s="6" t="n">
        <v>275000</v>
      </c>
    </row>
    <row r="35">
      <c r="A35" s="4" t="inlineStr">
        <is>
          <t>Cap interest rate</t>
        </is>
      </c>
      <c r="B35" s="4" t="inlineStr">
        <is>
          <t>4.00%</t>
        </is>
      </c>
    </row>
    <row r="36">
      <c r="A36" s="4" t="inlineStr">
        <is>
          <t>Gas Company Tower | Variable-Rate Loans - Mezzanine A Loan</t>
        </is>
      </c>
    </row>
    <row r="37">
      <c r="A37" s="3" t="inlineStr">
        <is>
          <t>Derivative [Line Items]</t>
        </is>
      </c>
    </row>
    <row r="38">
      <c r="A38" s="4" t="inlineStr">
        <is>
          <t>Notional amount</t>
        </is>
      </c>
      <c r="B38" s="6" t="n">
        <v>65000</v>
      </c>
    </row>
    <row r="39">
      <c r="A39" s="4" t="inlineStr">
        <is>
          <t>Cap interest rate</t>
        </is>
      </c>
      <c r="B39" s="4" t="inlineStr">
        <is>
          <t>4.00%</t>
        </is>
      </c>
    </row>
    <row r="40">
      <c r="A40" s="4" t="inlineStr">
        <is>
          <t>Gas Company Tower | Variable-Rate Loans - Mezzanine B Loan</t>
        </is>
      </c>
    </row>
    <row r="41">
      <c r="A41" s="3" t="inlineStr">
        <is>
          <t>Derivative [Line Items]</t>
        </is>
      </c>
    </row>
    <row r="42">
      <c r="A42" s="4" t="inlineStr">
        <is>
          <t>Notional amount</t>
        </is>
      </c>
      <c r="B42" s="6" t="n">
        <v>50000</v>
      </c>
    </row>
    <row r="43">
      <c r="A43" s="4" t="inlineStr">
        <is>
          <t>Cap interest rate</t>
        </is>
      </c>
      <c r="B43" s="4" t="inlineStr">
        <is>
          <t>4.00%</t>
        </is>
      </c>
    </row>
    <row r="44">
      <c r="A44" s="4" t="inlineStr">
        <is>
          <t>Gas Company Tower | Variable Rate - Mortgage Debt</t>
        </is>
      </c>
    </row>
    <row r="45">
      <c r="A45" s="3" t="inlineStr">
        <is>
          <t>Derivative [Line Items]</t>
        </is>
      </c>
    </row>
    <row r="46">
      <c r="A46" s="4" t="inlineStr">
        <is>
          <t>Notional amount</t>
        </is>
      </c>
      <c r="B46" s="6" t="n">
        <v>350000</v>
      </c>
    </row>
    <row r="47">
      <c r="A47" s="4" t="inlineStr">
        <is>
          <t>Cap interest rate</t>
        </is>
      </c>
      <c r="B47"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Jun. 30, 2021</t>
        </is>
      </c>
      <c r="C1" s="2" t="inlineStr">
        <is>
          <t>Dec. 31, 2020</t>
        </is>
      </c>
    </row>
    <row r="2">
      <c r="A2" s="4" t="inlineStr">
        <is>
          <t>Prepaid and other assets | Not Designated as Hedging Instrument</t>
        </is>
      </c>
    </row>
    <row r="3">
      <c r="A3" s="3" t="inlineStr">
        <is>
          <t>Derivatives, Fair Value [Line Items]</t>
        </is>
      </c>
    </row>
    <row r="4">
      <c r="A4" s="4" t="inlineStr">
        <is>
          <t>Derivative asset, fair value</t>
        </is>
      </c>
      <c r="B4" s="6" t="n">
        <v>20</v>
      </c>
      <c r="C4"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Cash Flow Hedges Included in AOCL (Details) - Cash Flow Hedging - Interest Rate Swaps - Designated as Hedging Instru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Loss) Recognized in OCL</t>
        </is>
      </c>
      <c r="B4" s="6" t="n">
        <v>0</v>
      </c>
      <c r="C4" s="6" t="n">
        <v>820</v>
      </c>
      <c r="D4" s="6" t="n">
        <v>0</v>
      </c>
      <c r="E4" s="6" t="n">
        <v>-422</v>
      </c>
    </row>
    <row r="5">
      <c r="A5" s="4" t="inlineStr">
        <is>
          <t>Amount of (Gain) or Loss Reclassified from AOCL to Statements of Opera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and Liabilities Measured at Fair Value on a Recurring Basis (Details) - Level 2 - USD ($) $ in Thousands</t>
        </is>
      </c>
      <c r="B1" s="2" t="inlineStr">
        <is>
          <t>Jun. 30, 2021</t>
        </is>
      </c>
      <c r="C1" s="2" t="inlineStr">
        <is>
          <t>Dec. 31, 2020</t>
        </is>
      </c>
    </row>
    <row r="2">
      <c r="A2" s="4" t="inlineStr">
        <is>
          <t>Fair Value</t>
        </is>
      </c>
    </row>
    <row r="3">
      <c r="A3" s="3" t="inlineStr">
        <is>
          <t>Fair Value, Assets and Liabilities Measured on Recurring and Nonrecurring Basis [Line Items]</t>
        </is>
      </c>
    </row>
    <row r="4">
      <c r="A4" s="4" t="inlineStr">
        <is>
          <t>Secured debt</t>
        </is>
      </c>
      <c r="B4" s="6" t="n">
        <v>2263370</v>
      </c>
      <c r="C4" s="6" t="n">
        <v>2246225</v>
      </c>
    </row>
    <row r="5">
      <c r="A5" s="4" t="inlineStr">
        <is>
          <t>Carrying value</t>
        </is>
      </c>
    </row>
    <row r="6">
      <c r="A6" s="3" t="inlineStr">
        <is>
          <t>Fair Value, Assets and Liabilities Measured on Recurring and Nonrecurring Basis [Line Items]</t>
        </is>
      </c>
    </row>
    <row r="7">
      <c r="A7" s="4" t="inlineStr">
        <is>
          <t>Secured debt</t>
        </is>
      </c>
      <c r="B7" s="5" t="n">
        <v>2252053</v>
      </c>
      <c r="C7" s="5" t="n">
        <v>2239640</v>
      </c>
    </row>
    <row r="8">
      <c r="A8" s="4" t="inlineStr">
        <is>
          <t>Interest Rate Caps | Recurring</t>
        </is>
      </c>
    </row>
    <row r="9">
      <c r="A9" s="3" t="inlineStr">
        <is>
          <t>Fair Value, Assets and Liabilities Measured on Recurring and Nonrecurring Basis [Line Items]</t>
        </is>
      </c>
    </row>
    <row r="10">
      <c r="A10" s="4" t="inlineStr">
        <is>
          <t>Derivative asset</t>
        </is>
      </c>
      <c r="B10" s="6" t="n">
        <v>20</v>
      </c>
      <c r="C10"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 Management Agreements - Narrative (Details)</t>
        </is>
      </c>
      <c r="B1" s="2" t="inlineStr">
        <is>
          <t>6 Months Ended</t>
        </is>
      </c>
    </row>
    <row r="2">
      <c r="B2" s="2" t="inlineStr">
        <is>
          <t>Jun. 30, 2021USD ($)</t>
        </is>
      </c>
    </row>
    <row r="3">
      <c r="A3" s="4" t="inlineStr">
        <is>
          <t>Property management fee expense</t>
        </is>
      </c>
    </row>
    <row r="4">
      <c r="A4" s="3" t="inlineStr">
        <is>
          <t>Related Party Transaction [Line Items]</t>
        </is>
      </c>
    </row>
    <row r="5">
      <c r="A5" s="4" t="inlineStr">
        <is>
          <t>Related party transaction rate</t>
        </is>
      </c>
      <c r="B5" s="4" t="inlineStr">
        <is>
          <t>2.75%</t>
        </is>
      </c>
    </row>
    <row r="6">
      <c r="A6" s="4" t="inlineStr">
        <is>
          <t>Asset management fee expense</t>
        </is>
      </c>
    </row>
    <row r="7">
      <c r="A7" s="3" t="inlineStr">
        <is>
          <t>Related Party Transaction [Line Items]</t>
        </is>
      </c>
    </row>
    <row r="8">
      <c r="A8" s="4" t="inlineStr">
        <is>
          <t>Related party transaction rate</t>
        </is>
      </c>
      <c r="B8" s="4" t="inlineStr">
        <is>
          <t>0.75%</t>
        </is>
      </c>
    </row>
    <row r="9">
      <c r="A9" s="4" t="inlineStr">
        <is>
          <t>Leasing and construction management fees | Minimum</t>
        </is>
      </c>
    </row>
    <row r="10">
      <c r="A10" s="3" t="inlineStr">
        <is>
          <t>Related Party Transaction [Line Items]</t>
        </is>
      </c>
    </row>
    <row r="11">
      <c r="A11" s="4" t="inlineStr">
        <is>
          <t>Related party transaction rate</t>
        </is>
      </c>
      <c r="B11" s="4" t="inlineStr">
        <is>
          <t>1.00%</t>
        </is>
      </c>
    </row>
    <row r="12">
      <c r="A12" s="4" t="inlineStr">
        <is>
          <t>Leasing and construction management fees | Maximum</t>
        </is>
      </c>
    </row>
    <row r="13">
      <c r="A13" s="3" t="inlineStr">
        <is>
          <t>Related Party Transaction [Line Items]</t>
        </is>
      </c>
    </row>
    <row r="14">
      <c r="A14" s="4" t="inlineStr">
        <is>
          <t>Related party transaction rate</t>
        </is>
      </c>
      <c r="B14" s="4" t="inlineStr">
        <is>
          <t>4.00%</t>
        </is>
      </c>
    </row>
    <row r="15">
      <c r="A15" s="4" t="inlineStr">
        <is>
          <t>Construction management fee</t>
        </is>
      </c>
    </row>
    <row r="16">
      <c r="A16" s="3" t="inlineStr">
        <is>
          <t>Related Party Transaction [Line Items]</t>
        </is>
      </c>
    </row>
    <row r="17">
      <c r="A17" s="4" t="inlineStr">
        <is>
          <t>Related party transaction rate</t>
        </is>
      </c>
      <c r="B17" s="4" t="inlineStr">
        <is>
          <t>3.00%</t>
        </is>
      </c>
    </row>
    <row r="18">
      <c r="A18" s="4" t="inlineStr">
        <is>
          <t>Development management fee</t>
        </is>
      </c>
    </row>
    <row r="19">
      <c r="A19" s="3" t="inlineStr">
        <is>
          <t>Related Party Transaction [Line Items]</t>
        </is>
      </c>
    </row>
    <row r="20">
      <c r="A20" s="4" t="inlineStr">
        <is>
          <t>Related party transaction rate</t>
        </is>
      </c>
      <c r="B20" s="4" t="inlineStr">
        <is>
          <t>3.00%</t>
        </is>
      </c>
    </row>
    <row r="21">
      <c r="A21" s="4" t="inlineStr">
        <is>
          <t>Entitlement fee</t>
        </is>
      </c>
    </row>
    <row r="22">
      <c r="A22" s="3" t="inlineStr">
        <is>
          <t>Related Party Transaction [Line Items]</t>
        </is>
      </c>
    </row>
    <row r="23">
      <c r="A23" s="4" t="inlineStr">
        <is>
          <t>Related party transaction rate</t>
        </is>
      </c>
      <c r="B23" s="4" t="inlineStr">
        <is>
          <t>20.00%</t>
        </is>
      </c>
    </row>
    <row r="24">
      <c r="A24" s="4" t="inlineStr">
        <is>
          <t>Entitlement budget threshold limit</t>
        </is>
      </c>
      <c r="B24" s="6" t="n">
        <v>3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sts Incurred Under Arrangements with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perty management fee expense</t>
        </is>
      </c>
    </row>
    <row r="4">
      <c r="A4" s="3" t="inlineStr">
        <is>
          <t>Related Party Transaction [Line Items]</t>
        </is>
      </c>
    </row>
    <row r="5">
      <c r="A5" s="4" t="inlineStr">
        <is>
          <t>Related party transaction expenses</t>
        </is>
      </c>
      <c r="B5" s="6" t="n">
        <v>1946</v>
      </c>
      <c r="C5" s="6" t="n">
        <v>1946</v>
      </c>
      <c r="D5" s="6" t="n">
        <v>3982</v>
      </c>
      <c r="E5" s="6" t="n">
        <v>4128</v>
      </c>
    </row>
    <row r="6">
      <c r="A6" s="4" t="inlineStr">
        <is>
          <t>Related party transaction rate</t>
        </is>
      </c>
      <c r="D6" s="4" t="inlineStr">
        <is>
          <t>2.75%</t>
        </is>
      </c>
    </row>
    <row r="7">
      <c r="A7" s="4" t="inlineStr">
        <is>
          <t>Asset management fee expense</t>
        </is>
      </c>
    </row>
    <row r="8">
      <c r="A8" s="3" t="inlineStr">
        <is>
          <t>Related Party Transaction [Line Items]</t>
        </is>
      </c>
    </row>
    <row r="9">
      <c r="A9" s="4" t="inlineStr">
        <is>
          <t>Related party transaction expenses</t>
        </is>
      </c>
      <c r="B9" s="5" t="n">
        <v>1533</v>
      </c>
      <c r="C9" s="5" t="n">
        <v>1512</v>
      </c>
      <c r="D9" s="6" t="n">
        <v>3080</v>
      </c>
      <c r="E9" s="5" t="n">
        <v>3028</v>
      </c>
    </row>
    <row r="10">
      <c r="A10" s="4" t="inlineStr">
        <is>
          <t>Leasing and construction management fees</t>
        </is>
      </c>
    </row>
    <row r="11">
      <c r="A11" s="3" t="inlineStr">
        <is>
          <t>Related Party Transaction [Line Items]</t>
        </is>
      </c>
    </row>
    <row r="12">
      <c r="A12" s="4" t="inlineStr">
        <is>
          <t>Related party transaction expenses</t>
        </is>
      </c>
      <c r="B12" s="5" t="n">
        <v>77</v>
      </c>
      <c r="C12" s="5" t="n">
        <v>2087</v>
      </c>
      <c r="D12" s="5" t="n">
        <v>636</v>
      </c>
      <c r="E12" s="5" t="n">
        <v>2919</v>
      </c>
    </row>
    <row r="13">
      <c r="A13" s="4" t="inlineStr">
        <is>
          <t>Development management fee</t>
        </is>
      </c>
    </row>
    <row r="14">
      <c r="A14" s="3" t="inlineStr">
        <is>
          <t>Related Party Transaction [Line Items]</t>
        </is>
      </c>
    </row>
    <row r="15">
      <c r="A15" s="4" t="inlineStr">
        <is>
          <t>Related party transaction expenses</t>
        </is>
      </c>
      <c r="B15" s="5" t="n">
        <v>357</v>
      </c>
      <c r="C15" s="5" t="n">
        <v>149</v>
      </c>
      <c r="D15" s="6" t="n">
        <v>706</v>
      </c>
      <c r="E15" s="5" t="n">
        <v>436</v>
      </c>
    </row>
    <row r="16">
      <c r="A16" s="4" t="inlineStr">
        <is>
          <t>Related party transaction rate</t>
        </is>
      </c>
      <c r="D16" s="4" t="inlineStr">
        <is>
          <t>3.00%</t>
        </is>
      </c>
    </row>
    <row r="17">
      <c r="A17" s="4" t="inlineStr">
        <is>
          <t>Entitlement fee</t>
        </is>
      </c>
    </row>
    <row r="18">
      <c r="A18" s="3" t="inlineStr">
        <is>
          <t>Related Party Transaction [Line Items]</t>
        </is>
      </c>
    </row>
    <row r="19">
      <c r="A19" s="4" t="inlineStr">
        <is>
          <t>Related party transaction expenses</t>
        </is>
      </c>
      <c r="B19" s="5" t="n">
        <v>142</v>
      </c>
      <c r="C19" s="5" t="n">
        <v>0</v>
      </c>
      <c r="D19" s="6" t="n">
        <v>209</v>
      </c>
      <c r="E19" s="5" t="n">
        <v>0</v>
      </c>
    </row>
    <row r="20">
      <c r="A20" s="4" t="inlineStr">
        <is>
          <t>Related party transaction rate</t>
        </is>
      </c>
      <c r="D20" s="4" t="inlineStr">
        <is>
          <t>20.00%</t>
        </is>
      </c>
    </row>
    <row r="21">
      <c r="A21" s="4" t="inlineStr">
        <is>
          <t>General, administrative and reimbursable expenses</t>
        </is>
      </c>
    </row>
    <row r="22">
      <c r="A22" s="3" t="inlineStr">
        <is>
          <t>Related Party Transaction [Line Items]</t>
        </is>
      </c>
    </row>
    <row r="23">
      <c r="A23" s="4" t="inlineStr">
        <is>
          <t>Related party transaction expenses</t>
        </is>
      </c>
      <c r="B23" s="5" t="n">
        <v>635</v>
      </c>
      <c r="C23" s="5" t="n">
        <v>757</v>
      </c>
      <c r="D23" s="6" t="n">
        <v>1220</v>
      </c>
      <c r="E23" s="5" t="n">
        <v>1452</v>
      </c>
    </row>
    <row r="24">
      <c r="A24" s="4" t="inlineStr">
        <is>
          <t>Insurance expense</t>
        </is>
      </c>
    </row>
    <row r="25">
      <c r="A25" s="3" t="inlineStr">
        <is>
          <t>Related Party Transaction [Line Items]</t>
        </is>
      </c>
    </row>
    <row r="26">
      <c r="A26" s="4" t="inlineStr">
        <is>
          <t>Related party transaction expenses</t>
        </is>
      </c>
      <c r="B26" s="5" t="n">
        <v>3199</v>
      </c>
      <c r="C26" s="5" t="n">
        <v>2905</v>
      </c>
      <c r="D26" s="5" t="n">
        <v>6391</v>
      </c>
      <c r="E26" s="5" t="n">
        <v>5787</v>
      </c>
    </row>
    <row r="27">
      <c r="A27" s="4" t="inlineStr">
        <is>
          <t>BAM | Insurance fees</t>
        </is>
      </c>
    </row>
    <row r="28">
      <c r="A28" s="3" t="inlineStr">
        <is>
          <t>Related Party Transaction [Line Items]</t>
        </is>
      </c>
    </row>
    <row r="29">
      <c r="A29" s="4" t="inlineStr">
        <is>
          <t>Related party transaction expenses</t>
        </is>
      </c>
      <c r="B29" s="5" t="n">
        <v>76</v>
      </c>
      <c r="C29" s="5" t="n">
        <v>67</v>
      </c>
      <c r="D29" s="6" t="n">
        <v>154</v>
      </c>
      <c r="E29" s="5" t="n">
        <v>134</v>
      </c>
    </row>
    <row r="30">
      <c r="A30" s="4" t="inlineStr">
        <is>
          <t>Related party transaction rate</t>
        </is>
      </c>
      <c r="D30" s="4" t="inlineStr">
        <is>
          <t>2.50%</t>
        </is>
      </c>
    </row>
    <row r="31">
      <c r="A31" s="4" t="inlineStr">
        <is>
          <t>Affiliated Entity | Insurance premiums for terrorism insurance</t>
        </is>
      </c>
    </row>
    <row r="32">
      <c r="A32" s="3" t="inlineStr">
        <is>
          <t>Related Party Transaction [Line Items]</t>
        </is>
      </c>
    </row>
    <row r="33">
      <c r="A33" s="4" t="inlineStr">
        <is>
          <t>Related party transaction expenses</t>
        </is>
      </c>
      <c r="B33" s="6" t="n">
        <v>32</v>
      </c>
      <c r="C33" s="6" t="n">
        <v>38</v>
      </c>
      <c r="D33" s="6" t="n">
        <v>64</v>
      </c>
      <c r="E33" s="6" t="n">
        <v>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chedule of Other Related Party Transactions with BAM Affiliates (Details) - USD ($) $ in Thousands</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4" t="inlineStr">
        <is>
          <t>Wells Fargo Center - North Tower | Variable-Rate Loans - Mezzanine B Loan</t>
        </is>
      </c>
    </row>
    <row r="4">
      <c r="A4" s="3" t="inlineStr">
        <is>
          <t>Related Party Transaction [Line Items]</t>
        </is>
      </c>
    </row>
    <row r="5">
      <c r="A5" s="4" t="inlineStr">
        <is>
          <t>Related party mezzanine loan principal amount</t>
        </is>
      </c>
      <c r="C5" s="6" t="n">
        <v>35000</v>
      </c>
      <c r="E5" s="6" t="n">
        <v>35000</v>
      </c>
    </row>
    <row r="6">
      <c r="A6" s="4" t="inlineStr">
        <is>
          <t>Related party mezzanine loan interest payable</t>
        </is>
      </c>
      <c r="C6" s="5" t="n">
        <v>79</v>
      </c>
      <c r="E6" s="5" t="n">
        <v>79</v>
      </c>
    </row>
    <row r="7">
      <c r="A7" s="4" t="inlineStr">
        <is>
          <t>Lease income</t>
        </is>
      </c>
    </row>
    <row r="8">
      <c r="A8" s="3" t="inlineStr">
        <is>
          <t>Related Party Transaction [Line Items]</t>
        </is>
      </c>
    </row>
    <row r="9">
      <c r="A9" s="4" t="inlineStr">
        <is>
          <t>Related party transaction revenue</t>
        </is>
      </c>
      <c r="C9" s="5" t="n">
        <v>4189</v>
      </c>
      <c r="D9" s="6" t="n">
        <v>3559</v>
      </c>
      <c r="E9" s="5" t="n">
        <v>8965</v>
      </c>
      <c r="F9" s="6" t="n">
        <v>7473</v>
      </c>
    </row>
    <row r="10">
      <c r="A10" s="4" t="inlineStr">
        <is>
          <t>Parking revenue</t>
        </is>
      </c>
    </row>
    <row r="11">
      <c r="A11" s="3" t="inlineStr">
        <is>
          <t>Related Party Transaction [Line Items]</t>
        </is>
      </c>
    </row>
    <row r="12">
      <c r="A12" s="4" t="inlineStr">
        <is>
          <t>Related party transaction revenue</t>
        </is>
      </c>
      <c r="C12" s="5" t="n">
        <v>246</v>
      </c>
      <c r="D12" s="5" t="n">
        <v>370</v>
      </c>
      <c r="E12" s="5" t="n">
        <v>496</v>
      </c>
      <c r="F12" s="5" t="n">
        <v>760</v>
      </c>
    </row>
    <row r="13">
      <c r="A13" s="4" t="inlineStr">
        <is>
          <t>Interest and other revenue</t>
        </is>
      </c>
    </row>
    <row r="14">
      <c r="A14" s="3" t="inlineStr">
        <is>
          <t>Related Party Transaction [Line Items]</t>
        </is>
      </c>
    </row>
    <row r="15">
      <c r="A15" s="4" t="inlineStr">
        <is>
          <t>Related party transaction revenue</t>
        </is>
      </c>
      <c r="C15" s="5" t="n">
        <v>0</v>
      </c>
      <c r="D15" s="5" t="n">
        <v>49</v>
      </c>
      <c r="E15" s="5" t="n">
        <v>0</v>
      </c>
      <c r="F15" s="5" t="n">
        <v>99</v>
      </c>
    </row>
    <row r="16">
      <c r="A16" s="4" t="inlineStr">
        <is>
          <t>Rental property operating and maintenance expense</t>
        </is>
      </c>
    </row>
    <row r="17">
      <c r="A17" s="3" t="inlineStr">
        <is>
          <t>Related Party Transaction [Line Items]</t>
        </is>
      </c>
    </row>
    <row r="18">
      <c r="A18" s="4" t="inlineStr">
        <is>
          <t>Related party transaction expense</t>
        </is>
      </c>
      <c r="C18" s="5" t="n">
        <v>149</v>
      </c>
      <c r="D18" s="5" t="n">
        <v>138</v>
      </c>
      <c r="E18" s="5" t="n">
        <v>260</v>
      </c>
      <c r="F18" s="5" t="n">
        <v>261</v>
      </c>
    </row>
    <row r="19">
      <c r="A19" s="4" t="inlineStr">
        <is>
          <t>Other expense</t>
        </is>
      </c>
    </row>
    <row r="20">
      <c r="A20" s="3" t="inlineStr">
        <is>
          <t>Related Party Transaction [Line Items]</t>
        </is>
      </c>
    </row>
    <row r="21">
      <c r="A21" s="4" t="inlineStr">
        <is>
          <t>Related party transaction expense</t>
        </is>
      </c>
      <c r="C21" s="5" t="n">
        <v>0</v>
      </c>
      <c r="D21" s="5" t="n">
        <v>34</v>
      </c>
      <c r="E21" s="5" t="n">
        <v>0</v>
      </c>
      <c r="F21" s="5" t="n">
        <v>68</v>
      </c>
    </row>
    <row r="22">
      <c r="A22" s="4" t="inlineStr">
        <is>
          <t>Interest expense</t>
        </is>
      </c>
    </row>
    <row r="23">
      <c r="A23" s="3" t="inlineStr">
        <is>
          <t>Related Party Transaction [Line Items]</t>
        </is>
      </c>
    </row>
    <row r="24">
      <c r="A24" s="4" t="inlineStr">
        <is>
          <t>Related party interest expense</t>
        </is>
      </c>
      <c r="C24" s="5" t="n">
        <v>565</v>
      </c>
      <c r="D24" s="6" t="n">
        <v>484</v>
      </c>
      <c r="E24" s="5" t="n">
        <v>1060</v>
      </c>
      <c r="F24" s="6" t="n">
        <v>1059</v>
      </c>
    </row>
    <row r="25">
      <c r="A25" s="4" t="inlineStr">
        <is>
          <t>Interest expense | BAM | CMBS</t>
        </is>
      </c>
    </row>
    <row r="26">
      <c r="A26" s="3" t="inlineStr">
        <is>
          <t>Related Party Transaction [Line Items]</t>
        </is>
      </c>
    </row>
    <row r="27">
      <c r="A27" s="4" t="inlineStr">
        <is>
          <t>Related party interest expense</t>
        </is>
      </c>
      <c r="C27" s="6" t="n">
        <v>114</v>
      </c>
      <c r="E27" s="6" t="n">
        <v>162</v>
      </c>
    </row>
    <row r="28">
      <c r="A28" s="4" t="inlineStr">
        <is>
          <t>Issuance of Commercial Mortgage-backed Securities | CMBS | BAM</t>
        </is>
      </c>
    </row>
    <row r="29">
      <c r="A29" s="3" t="inlineStr">
        <is>
          <t>Related Party Transaction [Line Items]</t>
        </is>
      </c>
    </row>
    <row r="30">
      <c r="A30" s="4" t="inlineStr">
        <is>
          <t>Amount of CBMS acquired</t>
        </is>
      </c>
      <c r="B30" s="6" t="n">
        <v>18200</v>
      </c>
    </row>
    <row r="31">
      <c r="A31" s="4" t="inlineStr">
        <is>
          <t>Issuance of Commercial Mortgage-backed Securities | BAM | CMBS</t>
        </is>
      </c>
    </row>
    <row r="32">
      <c r="A32" s="3" t="inlineStr">
        <is>
          <t>Related Party Transaction [Line Items]</t>
        </is>
      </c>
    </row>
    <row r="33">
      <c r="A33" s="4" t="inlineStr">
        <is>
          <t>Monthly installment payment period</t>
        </is>
      </c>
      <c r="B33" s="4" t="inlineStr">
        <is>
          <t>2 years</t>
        </is>
      </c>
    </row>
    <row r="34">
      <c r="A34" s="4" t="inlineStr">
        <is>
          <t>Fixed interest rate</t>
        </is>
      </c>
      <c r="B34" s="4" t="inlineStr">
        <is>
          <t>2.5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6"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s</t>
        </is>
      </c>
    </row>
    <row r="2">
      <c r="A2" s="4" t="inlineStr">
        <is>
          <t>Balance, beginning of period (in shares) at Dec. 31, 2019</t>
        </is>
      </c>
      <c r="C2" s="5" t="n">
        <v>1000</v>
      </c>
    </row>
    <row r="3">
      <c r="A3" s="4" t="inlineStr">
        <is>
          <t>Balance, beginning of period at Dec. 31, 2019</t>
        </is>
      </c>
      <c r="B3" s="6" t="n">
        <v>-520782</v>
      </c>
      <c r="C3" s="6" t="n">
        <v>0</v>
      </c>
      <c r="D3" s="6" t="n">
        <v>197535</v>
      </c>
      <c r="E3" s="6" t="n">
        <v>-499793</v>
      </c>
      <c r="F3" s="6" t="n">
        <v>-2341</v>
      </c>
      <c r="G3" s="6" t="n">
        <v>-216183</v>
      </c>
    </row>
    <row r="4">
      <c r="A4" s="3" t="inlineStr">
        <is>
          <t>Increase (Decrease) in Stockholders' Deficit [Roll Forward]</t>
        </is>
      </c>
    </row>
    <row r="5">
      <c r="A5" s="4" t="inlineStr">
        <is>
          <t>Net (loss) income</t>
        </is>
      </c>
      <c r="B5" s="5" t="n">
        <v>-14786</v>
      </c>
      <c r="E5" s="5" t="n">
        <v>-32894</v>
      </c>
      <c r="G5" s="5" t="n">
        <v>18108</v>
      </c>
    </row>
    <row r="6">
      <c r="A6" s="4" t="inlineStr">
        <is>
          <t>Other comprehensive income (loss)</t>
        </is>
      </c>
      <c r="B6" s="5" t="n">
        <v>-1242</v>
      </c>
      <c r="F6" s="5" t="n">
        <v>-1242</v>
      </c>
    </row>
    <row r="7">
      <c r="A7" s="4" t="inlineStr">
        <is>
          <t>Contributions</t>
        </is>
      </c>
      <c r="B7" s="5" t="n">
        <v>0</v>
      </c>
      <c r="D7" s="5" t="n">
        <v>0</v>
      </c>
    </row>
    <row r="8">
      <c r="A8" s="4" t="inlineStr">
        <is>
          <t>Dividends, preferred returns and redemption measurement adjustments on mezzanine equity</t>
        </is>
      </c>
      <c r="B8" s="5" t="n">
        <v>-12923</v>
      </c>
      <c r="E8" s="5" t="n">
        <v>-4637</v>
      </c>
      <c r="G8" s="5" t="n">
        <v>-8286</v>
      </c>
    </row>
    <row r="9">
      <c r="A9" s="4" t="inlineStr">
        <is>
          <t>Balance, end of period (in shares) at Mar. 31, 2020</t>
        </is>
      </c>
      <c r="C9" s="5" t="n">
        <v>1000</v>
      </c>
    </row>
    <row r="10">
      <c r="A10" s="4" t="inlineStr">
        <is>
          <t>Balance, end of period at Mar. 31, 2020</t>
        </is>
      </c>
      <c r="B10" s="5" t="n">
        <v>-549733</v>
      </c>
      <c r="C10" s="6" t="n">
        <v>0</v>
      </c>
      <c r="D10" s="5" t="n">
        <v>197535</v>
      </c>
      <c r="E10" s="5" t="n">
        <v>-537324</v>
      </c>
      <c r="F10" s="5" t="n">
        <v>-3583</v>
      </c>
      <c r="G10" s="5" t="n">
        <v>-206361</v>
      </c>
    </row>
    <row r="11">
      <c r="A11" s="4" t="inlineStr">
        <is>
          <t>Balance, beginning of period (in shares) at Dec. 31, 2019</t>
        </is>
      </c>
      <c r="C11" s="5" t="n">
        <v>1000</v>
      </c>
    </row>
    <row r="12">
      <c r="A12" s="4" t="inlineStr">
        <is>
          <t>Balance, beginning of period at Dec. 31, 2019</t>
        </is>
      </c>
      <c r="B12" s="5" t="n">
        <v>-520782</v>
      </c>
      <c r="C12" s="6" t="n">
        <v>0</v>
      </c>
      <c r="D12" s="5" t="n">
        <v>197535</v>
      </c>
      <c r="E12" s="5" t="n">
        <v>-499793</v>
      </c>
      <c r="F12" s="5" t="n">
        <v>-2341</v>
      </c>
      <c r="G12" s="5" t="n">
        <v>-216183</v>
      </c>
    </row>
    <row r="13">
      <c r="A13" s="3" t="inlineStr">
        <is>
          <t>Increase (Decrease) in Stockholders' Deficit [Roll Forward]</t>
        </is>
      </c>
    </row>
    <row r="14">
      <c r="A14" s="4" t="inlineStr">
        <is>
          <t>Net (loss) income</t>
        </is>
      </c>
      <c r="B14" s="5" t="n">
        <v>-30080</v>
      </c>
    </row>
    <row r="15">
      <c r="A15" s="4" t="inlineStr">
        <is>
          <t>Other comprehensive income (loss)</t>
        </is>
      </c>
      <c r="B15" s="5" t="n">
        <v>-422</v>
      </c>
    </row>
    <row r="16">
      <c r="A16" s="4" t="inlineStr">
        <is>
          <t>Balance, end of period (in shares) at Jun. 30, 2020</t>
        </is>
      </c>
      <c r="C16" s="5" t="n">
        <v>1000</v>
      </c>
    </row>
    <row r="17">
      <c r="A17" s="4" t="inlineStr">
        <is>
          <t>Balance, end of period at Jun. 30, 2020</t>
        </is>
      </c>
      <c r="B17" s="5" t="n">
        <v>-575633</v>
      </c>
      <c r="C17" s="6" t="n">
        <v>0</v>
      </c>
      <c r="D17" s="5" t="n">
        <v>197535</v>
      </c>
      <c r="E17" s="5" t="n">
        <v>-654134</v>
      </c>
      <c r="F17" s="5" t="n">
        <v>-2763</v>
      </c>
      <c r="G17" s="5" t="n">
        <v>-116271</v>
      </c>
    </row>
    <row r="18">
      <c r="A18" s="4" t="inlineStr">
        <is>
          <t>Balance, beginning of period (in shares) at Mar. 31, 2020</t>
        </is>
      </c>
      <c r="C18" s="5" t="n">
        <v>1000</v>
      </c>
    </row>
    <row r="19">
      <c r="A19" s="4" t="inlineStr">
        <is>
          <t>Balance, beginning of period at Mar. 31, 2020</t>
        </is>
      </c>
      <c r="B19" s="5" t="n">
        <v>-549733</v>
      </c>
      <c r="C19" s="6" t="n">
        <v>0</v>
      </c>
      <c r="D19" s="5" t="n">
        <v>197535</v>
      </c>
      <c r="E19" s="5" t="n">
        <v>-537324</v>
      </c>
      <c r="F19" s="5" t="n">
        <v>-3583</v>
      </c>
      <c r="G19" s="5" t="n">
        <v>-206361</v>
      </c>
    </row>
    <row r="20">
      <c r="A20" s="3" t="inlineStr">
        <is>
          <t>Increase (Decrease) in Stockholders' Deficit [Roll Forward]</t>
        </is>
      </c>
    </row>
    <row r="21">
      <c r="A21" s="4" t="inlineStr">
        <is>
          <t>Net (loss) income</t>
        </is>
      </c>
      <c r="B21" s="5" t="n">
        <v>-15294</v>
      </c>
      <c r="E21" s="5" t="n">
        <v>-112173</v>
      </c>
      <c r="G21" s="5" t="n">
        <v>96879</v>
      </c>
    </row>
    <row r="22">
      <c r="A22" s="4" t="inlineStr">
        <is>
          <t>Other comprehensive income (loss)</t>
        </is>
      </c>
      <c r="B22" s="5" t="n">
        <v>820</v>
      </c>
      <c r="F22" s="5" t="n">
        <v>820</v>
      </c>
      <c r="G22" s="4" t="inlineStr">
        <is>
          <t xml:space="preserve"> </t>
        </is>
      </c>
    </row>
    <row r="23">
      <c r="A23" s="4" t="inlineStr">
        <is>
          <t>Contributions</t>
        </is>
      </c>
      <c r="B23" s="5" t="n">
        <v>0</v>
      </c>
      <c r="D23" s="5" t="n">
        <v>0</v>
      </c>
    </row>
    <row r="24">
      <c r="A24" s="4" t="inlineStr">
        <is>
          <t>Dividends, preferred returns and redemption measurement adjustments on mezzanine equity</t>
        </is>
      </c>
      <c r="B24" s="5" t="n">
        <v>-11426</v>
      </c>
      <c r="E24" s="5" t="n">
        <v>-4637</v>
      </c>
      <c r="G24" s="5" t="n">
        <v>-6789</v>
      </c>
    </row>
    <row r="25">
      <c r="A25" s="4" t="inlineStr">
        <is>
          <t>Balance, end of period (in shares) at Jun. 30, 2020</t>
        </is>
      </c>
      <c r="C25" s="5" t="n">
        <v>1000</v>
      </c>
    </row>
    <row r="26">
      <c r="A26" s="4" t="inlineStr">
        <is>
          <t>Balance, end of period at Jun. 30, 2020</t>
        </is>
      </c>
      <c r="B26" s="5" t="n">
        <v>-575633</v>
      </c>
      <c r="C26" s="6" t="n">
        <v>0</v>
      </c>
      <c r="D26" s="5" t="n">
        <v>197535</v>
      </c>
      <c r="E26" s="5" t="n">
        <v>-654134</v>
      </c>
      <c r="F26" s="5" t="n">
        <v>-2763</v>
      </c>
      <c r="G26" s="5" t="n">
        <v>-116271</v>
      </c>
    </row>
    <row r="27">
      <c r="A27" s="4" t="inlineStr">
        <is>
          <t>Balance, beginning of period (in shares) at Dec. 31, 2020</t>
        </is>
      </c>
      <c r="C27" s="5" t="n">
        <v>1000</v>
      </c>
    </row>
    <row r="28">
      <c r="A28" s="4" t="inlineStr">
        <is>
          <t>Balance, beginning of period at Dec. 31, 2020</t>
        </is>
      </c>
      <c r="B28" s="5" t="n">
        <v>-628440</v>
      </c>
      <c r="C28" s="6" t="n">
        <v>0</v>
      </c>
      <c r="D28" s="5" t="n">
        <v>202369</v>
      </c>
      <c r="E28" s="5" t="n">
        <v>-726369</v>
      </c>
      <c r="F28" s="5" t="n">
        <v>0</v>
      </c>
      <c r="G28" s="5" t="n">
        <v>-104440</v>
      </c>
    </row>
    <row r="29">
      <c r="A29" s="3" t="inlineStr">
        <is>
          <t>Increase (Decrease) in Stockholders' Deficit [Roll Forward]</t>
        </is>
      </c>
    </row>
    <row r="30">
      <c r="A30" s="4" t="inlineStr">
        <is>
          <t>Net (loss) income</t>
        </is>
      </c>
      <c r="B30" s="5" t="n">
        <v>-17734</v>
      </c>
      <c r="E30" s="5" t="n">
        <v>-42124</v>
      </c>
      <c r="G30" s="5" t="n">
        <v>24390</v>
      </c>
    </row>
    <row r="31">
      <c r="A31" s="4" t="inlineStr">
        <is>
          <t>Other comprehensive income (loss)</t>
        </is>
      </c>
      <c r="B31" s="5" t="n">
        <v>0</v>
      </c>
      <c r="F31" s="5" t="n">
        <v>0</v>
      </c>
    </row>
    <row r="32">
      <c r="A32" s="4" t="inlineStr">
        <is>
          <t>Contributions</t>
        </is>
      </c>
      <c r="B32" s="5" t="n">
        <v>0</v>
      </c>
      <c r="D32" s="5" t="n">
        <v>0</v>
      </c>
    </row>
    <row r="33">
      <c r="A33" s="4" t="inlineStr">
        <is>
          <t>Dividends, preferred returns and redemption measurement adjustments on mezzanine equity</t>
        </is>
      </c>
      <c r="B33" s="5" t="n">
        <v>-13823</v>
      </c>
      <c r="E33" s="5" t="n">
        <v>-4637</v>
      </c>
      <c r="G33" s="5" t="n">
        <v>-9186</v>
      </c>
    </row>
    <row r="34">
      <c r="A34" s="4" t="inlineStr">
        <is>
          <t>Balance, end of period (in shares) at Mar. 31, 2021</t>
        </is>
      </c>
      <c r="C34" s="5" t="n">
        <v>1000</v>
      </c>
    </row>
    <row r="35">
      <c r="A35" s="4" t="inlineStr">
        <is>
          <t>Balance, end of period at Mar. 31, 2021</t>
        </is>
      </c>
      <c r="B35" s="5" t="n">
        <v>-659997</v>
      </c>
      <c r="C35" s="6" t="n">
        <v>0</v>
      </c>
      <c r="D35" s="5" t="n">
        <v>202369</v>
      </c>
      <c r="E35" s="5" t="n">
        <v>-773130</v>
      </c>
      <c r="F35" s="5" t="n">
        <v>0</v>
      </c>
      <c r="G35" s="5" t="n">
        <v>-89236</v>
      </c>
    </row>
    <row r="36">
      <c r="A36" s="4" t="inlineStr">
        <is>
          <t>Balance, beginning of period (in shares) at Dec. 31, 2020</t>
        </is>
      </c>
      <c r="C36" s="5" t="n">
        <v>1000</v>
      </c>
    </row>
    <row r="37">
      <c r="A37" s="4" t="inlineStr">
        <is>
          <t>Balance, beginning of period at Dec. 31, 2020</t>
        </is>
      </c>
      <c r="B37" s="5" t="n">
        <v>-628440</v>
      </c>
      <c r="C37" s="6" t="n">
        <v>0</v>
      </c>
      <c r="D37" s="5" t="n">
        <v>202369</v>
      </c>
      <c r="E37" s="5" t="n">
        <v>-726369</v>
      </c>
      <c r="F37" s="5" t="n">
        <v>0</v>
      </c>
      <c r="G37" s="5" t="n">
        <v>-104440</v>
      </c>
    </row>
    <row r="38">
      <c r="A38" s="3" t="inlineStr">
        <is>
          <t>Increase (Decrease) in Stockholders' Deficit [Roll Forward]</t>
        </is>
      </c>
    </row>
    <row r="39">
      <c r="A39" s="4" t="inlineStr">
        <is>
          <t>Net (loss) income</t>
        </is>
      </c>
      <c r="B39" s="5" t="n">
        <v>-31352</v>
      </c>
    </row>
    <row r="40">
      <c r="A40" s="4" t="inlineStr">
        <is>
          <t>Other comprehensive income (loss)</t>
        </is>
      </c>
      <c r="B40" s="5" t="n">
        <v>0</v>
      </c>
    </row>
    <row r="41">
      <c r="A41" s="4" t="inlineStr">
        <is>
          <t>Balance, end of period (in shares) at Jun. 30, 2021</t>
        </is>
      </c>
      <c r="C41" s="5" t="n">
        <v>1000</v>
      </c>
    </row>
    <row r="42">
      <c r="A42" s="4" t="inlineStr">
        <is>
          <t>Balance, end of period at Jun. 30, 2021</t>
        </is>
      </c>
      <c r="B42" s="5" t="n">
        <v>-686500</v>
      </c>
      <c r="C42" s="6" t="n">
        <v>0</v>
      </c>
      <c r="D42" s="5" t="n">
        <v>202869</v>
      </c>
      <c r="E42" s="5" t="n">
        <v>-793464</v>
      </c>
      <c r="F42" s="5" t="n">
        <v>0</v>
      </c>
      <c r="G42" s="5" t="n">
        <v>-95905</v>
      </c>
    </row>
    <row r="43">
      <c r="A43" s="4" t="inlineStr">
        <is>
          <t>Balance, beginning of period (in shares) at Mar. 31, 2021</t>
        </is>
      </c>
      <c r="C43" s="5" t="n">
        <v>1000</v>
      </c>
    </row>
    <row r="44">
      <c r="A44" s="4" t="inlineStr">
        <is>
          <t>Balance, beginning of period at Mar. 31, 2021</t>
        </is>
      </c>
      <c r="B44" s="5" t="n">
        <v>-659997</v>
      </c>
      <c r="C44" s="6" t="n">
        <v>0</v>
      </c>
      <c r="D44" s="5" t="n">
        <v>202369</v>
      </c>
      <c r="E44" s="5" t="n">
        <v>-773130</v>
      </c>
      <c r="F44" s="5" t="n">
        <v>0</v>
      </c>
      <c r="G44" s="5" t="n">
        <v>-89236</v>
      </c>
    </row>
    <row r="45">
      <c r="A45" s="3" t="inlineStr">
        <is>
          <t>Increase (Decrease) in Stockholders' Deficit [Roll Forward]</t>
        </is>
      </c>
    </row>
    <row r="46">
      <c r="A46" s="4" t="inlineStr">
        <is>
          <t>Net (loss) income</t>
        </is>
      </c>
      <c r="B46" s="5" t="n">
        <v>-13618</v>
      </c>
      <c r="E46" s="5" t="n">
        <v>-15696</v>
      </c>
      <c r="G46" s="5" t="n">
        <v>2078</v>
      </c>
    </row>
    <row r="47">
      <c r="A47" s="4" t="inlineStr">
        <is>
          <t>Other comprehensive income (loss)</t>
        </is>
      </c>
      <c r="B47" s="5" t="n">
        <v>0</v>
      </c>
      <c r="F47" s="5" t="n">
        <v>0</v>
      </c>
      <c r="G47" s="4" t="inlineStr">
        <is>
          <t xml:space="preserve"> </t>
        </is>
      </c>
    </row>
    <row r="48">
      <c r="A48" s="4" t="inlineStr">
        <is>
          <t>Contributions</t>
        </is>
      </c>
      <c r="B48" s="5" t="n">
        <v>500</v>
      </c>
      <c r="D48" s="5" t="n">
        <v>500</v>
      </c>
    </row>
    <row r="49">
      <c r="A49" s="4" t="inlineStr">
        <is>
          <t>Dividends, preferred returns and redemption measurement adjustments on mezzanine equity</t>
        </is>
      </c>
      <c r="B49" s="5" t="n">
        <v>-13385</v>
      </c>
      <c r="E49" s="5" t="n">
        <v>-4638</v>
      </c>
      <c r="G49" s="5" t="n">
        <v>-8747</v>
      </c>
    </row>
    <row r="50">
      <c r="A50" s="4" t="inlineStr">
        <is>
          <t>Balance, end of period (in shares) at Jun. 30, 2021</t>
        </is>
      </c>
      <c r="C50" s="5" t="n">
        <v>1000</v>
      </c>
    </row>
    <row r="51">
      <c r="A51" s="4" t="inlineStr">
        <is>
          <t>Balance, end of period at Jun. 30, 2021</t>
        </is>
      </c>
      <c r="B51" s="6" t="n">
        <v>-686500</v>
      </c>
      <c r="C51" s="6" t="n">
        <v>0</v>
      </c>
      <c r="D51" s="6" t="n">
        <v>202869</v>
      </c>
      <c r="E51" s="6" t="n">
        <v>-793464</v>
      </c>
      <c r="F51" s="6" t="n">
        <v>0</v>
      </c>
      <c r="G51" s="6" t="n">
        <v>-95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uture Minimum Base Rents - Schedule of Future Minimum Base Rents (Details) $ in Thousands</t>
        </is>
      </c>
      <c r="B1" s="2" t="inlineStr">
        <is>
          <t>Jun. 30, 2021USD ($)</t>
        </is>
      </c>
    </row>
    <row r="2">
      <c r="A2" s="3" t="inlineStr">
        <is>
          <t>Lessor Disclosure [Abstract]</t>
        </is>
      </c>
    </row>
    <row r="3">
      <c r="A3" s="4" t="inlineStr">
        <is>
          <t>Remainder of 2021</t>
        </is>
      </c>
      <c r="B3" s="6" t="n">
        <v>82068</v>
      </c>
    </row>
    <row r="4">
      <c r="A4" s="4" t="inlineStr">
        <is>
          <t>2022</t>
        </is>
      </c>
      <c r="B4" s="5" t="n">
        <v>153631</v>
      </c>
    </row>
    <row r="5">
      <c r="A5" s="4" t="inlineStr">
        <is>
          <t>2023</t>
        </is>
      </c>
      <c r="B5" s="5" t="n">
        <v>140046</v>
      </c>
    </row>
    <row r="6">
      <c r="A6" s="4" t="inlineStr">
        <is>
          <t>2024</t>
        </is>
      </c>
      <c r="B6" s="5" t="n">
        <v>124370</v>
      </c>
    </row>
    <row r="7">
      <c r="A7" s="4" t="inlineStr">
        <is>
          <t>2025</t>
        </is>
      </c>
      <c r="B7" s="5" t="n">
        <v>110605</v>
      </c>
    </row>
    <row r="8">
      <c r="A8" s="4" t="inlineStr">
        <is>
          <t>2026</t>
        </is>
      </c>
      <c r="B8" s="5" t="n">
        <v>98435</v>
      </c>
    </row>
    <row r="9">
      <c r="A9" s="4" t="inlineStr">
        <is>
          <t>Thereafter</t>
        </is>
      </c>
      <c r="B9" s="5" t="n">
        <v>469350</v>
      </c>
    </row>
    <row r="10">
      <c r="A10" s="4" t="inlineStr">
        <is>
          <t>Total future minimum base rents</t>
        </is>
      </c>
      <c r="B10" s="6" t="n">
        <v>11785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pital Commitments - Narrative (Details) $ in Millions</t>
        </is>
      </c>
      <c r="B1" s="2" t="inlineStr">
        <is>
          <t>Jun. 30, 2021USD ($)</t>
        </is>
      </c>
    </row>
    <row r="2">
      <c r="A2" s="4" t="inlineStr">
        <is>
          <t>Minimum</t>
        </is>
      </c>
    </row>
    <row r="3">
      <c r="A3" s="3" t="inlineStr">
        <is>
          <t>Long-term Purchase Commitment [Line Items]</t>
        </is>
      </c>
    </row>
    <row r="4">
      <c r="A4" s="4" t="inlineStr">
        <is>
          <t>Typical length of lease term</t>
        </is>
      </c>
      <c r="B4" s="4" t="inlineStr">
        <is>
          <t>5 years</t>
        </is>
      </c>
    </row>
    <row r="5">
      <c r="A5" s="4" t="inlineStr">
        <is>
          <t>Maximum</t>
        </is>
      </c>
    </row>
    <row r="6">
      <c r="A6" s="3" t="inlineStr">
        <is>
          <t>Long-term Purchase Commitment [Line Items]</t>
        </is>
      </c>
    </row>
    <row r="7">
      <c r="A7" s="4" t="inlineStr">
        <is>
          <t>Typical length of lease term</t>
        </is>
      </c>
      <c r="B7" s="4" t="inlineStr">
        <is>
          <t>10 years</t>
        </is>
      </c>
    </row>
    <row r="8">
      <c r="A8" s="4" t="inlineStr">
        <is>
          <t>Tenant-related commitments</t>
        </is>
      </c>
    </row>
    <row r="9">
      <c r="A9" s="3" t="inlineStr">
        <is>
          <t>Long-term Purchase Commitment [Line Items]</t>
        </is>
      </c>
    </row>
    <row r="10">
      <c r="A10" s="4" t="inlineStr">
        <is>
          <t>Capital commitments</t>
        </is>
      </c>
      <c r="B10" s="8" t="n">
        <v>38.7</v>
      </c>
    </row>
    <row r="11">
      <c r="A11" s="4" t="inlineStr">
        <is>
          <t>Capital commitments to be paid during the remainder of the year</t>
        </is>
      </c>
      <c r="B11" s="10" t="n">
        <v>10.3</v>
      </c>
    </row>
    <row r="12">
      <c r="A12" s="4" t="inlineStr">
        <is>
          <t>Construction-related commitments</t>
        </is>
      </c>
    </row>
    <row r="13">
      <c r="A13" s="3" t="inlineStr">
        <is>
          <t>Long-term Purchase Commitment [Line Items]</t>
        </is>
      </c>
    </row>
    <row r="14">
      <c r="A14" s="4" t="inlineStr">
        <is>
          <t>Capital commitments</t>
        </is>
      </c>
      <c r="B14" s="8"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352</v>
      </c>
      <c r="C4" s="6" t="n">
        <v>-30080</v>
      </c>
    </row>
    <row r="5">
      <c r="A5" s="3" t="inlineStr">
        <is>
          <t>Adjustments to reconcile net loss to net cash      provided by operating activities:</t>
        </is>
      </c>
    </row>
    <row r="6">
      <c r="A6" s="4" t="inlineStr">
        <is>
          <t>Depreciation and amortization</t>
        </is>
      </c>
      <c r="B6" s="5" t="n">
        <v>53660</v>
      </c>
      <c r="C6" s="5" t="n">
        <v>53339</v>
      </c>
    </row>
    <row r="7">
      <c r="A7" s="4" t="inlineStr">
        <is>
          <t>Equity in (earning) loss of unconsolidated real estate joint venture</t>
        </is>
      </c>
      <c r="B7" s="5" t="n">
        <v>-296</v>
      </c>
      <c r="C7" s="5" t="n">
        <v>703</v>
      </c>
    </row>
    <row r="8">
      <c r="A8" s="4" t="inlineStr">
        <is>
          <t>Write-off of lease receivables deemed uncollectible</t>
        </is>
      </c>
      <c r="B8" s="5" t="n">
        <v>576</v>
      </c>
      <c r="C8" s="5" t="n">
        <v>0</v>
      </c>
    </row>
    <row r="9">
      <c r="A9" s="4" t="inlineStr">
        <is>
          <t>Amortization of acquired below-market leases, net of acquired above-market leases</t>
        </is>
      </c>
      <c r="B9" s="5" t="n">
        <v>158</v>
      </c>
      <c r="C9" s="5" t="n">
        <v>167</v>
      </c>
    </row>
    <row r="10">
      <c r="A10" s="4" t="inlineStr">
        <is>
          <t>Straight-line rent amortization</t>
        </is>
      </c>
      <c r="B10" s="5" t="n">
        <v>-1027</v>
      </c>
      <c r="C10" s="5" t="n">
        <v>2591</v>
      </c>
    </row>
    <row r="11">
      <c r="A11" s="4" t="inlineStr">
        <is>
          <t>Amortization of tenant inducements</t>
        </is>
      </c>
      <c r="B11" s="5" t="n">
        <v>1603</v>
      </c>
      <c r="C11" s="5" t="n">
        <v>1699</v>
      </c>
    </row>
    <row r="12">
      <c r="A12" s="4" t="inlineStr">
        <is>
          <t>Amortization and write-off of debt financing costs</t>
        </is>
      </c>
      <c r="B12" s="5" t="n">
        <v>3956</v>
      </c>
      <c r="C12" s="5" t="n">
        <v>2604</v>
      </c>
    </row>
    <row r="13">
      <c r="A13" s="4" t="inlineStr">
        <is>
          <t>Loss on extinguishment of debt</t>
        </is>
      </c>
      <c r="B13" s="5" t="n">
        <v>4575</v>
      </c>
      <c r="C13" s="5" t="n">
        <v>0</v>
      </c>
    </row>
    <row r="14">
      <c r="A14" s="4" t="inlineStr">
        <is>
          <t>Unrealized gain on interest rate cap contracts</t>
        </is>
      </c>
      <c r="B14" s="5" t="n">
        <v>-15</v>
      </c>
      <c r="C14" s="5" t="n">
        <v>-35</v>
      </c>
    </row>
    <row r="15">
      <c r="A15" s="3" t="inlineStr">
        <is>
          <t>Changes in assets and liabilities:</t>
        </is>
      </c>
    </row>
    <row r="16">
      <c r="A16" s="4" t="inlineStr">
        <is>
          <t>Rents, deferred rents and other receivables, net</t>
        </is>
      </c>
      <c r="B16" s="5" t="n">
        <v>4444</v>
      </c>
      <c r="C16" s="5" t="n">
        <v>-1092</v>
      </c>
    </row>
    <row r="17">
      <c r="A17" s="4" t="inlineStr">
        <is>
          <t>Deferred charges, net</t>
        </is>
      </c>
      <c r="B17" s="5" t="n">
        <v>-1647</v>
      </c>
      <c r="C17" s="5" t="n">
        <v>-4042</v>
      </c>
    </row>
    <row r="18">
      <c r="A18" s="4" t="inlineStr">
        <is>
          <t>Due from affiliates, net</t>
        </is>
      </c>
      <c r="B18" s="5" t="n">
        <v>1261</v>
      </c>
      <c r="C18" s="5" t="n">
        <v>1053</v>
      </c>
    </row>
    <row r="19">
      <c r="A19" s="4" t="inlineStr">
        <is>
          <t>Prepaid and other assets, net</t>
        </is>
      </c>
      <c r="B19" s="5" t="n">
        <v>6410</v>
      </c>
      <c r="C19" s="5" t="n">
        <v>5610</v>
      </c>
    </row>
    <row r="20">
      <c r="A20" s="4" t="inlineStr">
        <is>
          <t>Accounts payable and other liabilities</t>
        </is>
      </c>
      <c r="B20" s="5" t="n">
        <v>787</v>
      </c>
      <c r="C20" s="5" t="n">
        <v>-373</v>
      </c>
    </row>
    <row r="21">
      <c r="A21" s="4" t="inlineStr">
        <is>
          <t>Due to affiliates</t>
        </is>
      </c>
      <c r="B21" s="5" t="n">
        <v>37</v>
      </c>
      <c r="C21" s="5" t="n">
        <v>-270</v>
      </c>
    </row>
    <row r="22">
      <c r="A22" s="4" t="inlineStr">
        <is>
          <t>Net cash provided by operating activities</t>
        </is>
      </c>
      <c r="B22" s="5" t="n">
        <v>43130</v>
      </c>
      <c r="C22" s="5" t="n">
        <v>31874</v>
      </c>
    </row>
    <row r="23">
      <c r="A23" s="3" t="inlineStr">
        <is>
          <t>Cash flows from investing activities:</t>
        </is>
      </c>
    </row>
    <row r="24">
      <c r="A24" s="4" t="inlineStr">
        <is>
          <t>Expenditures for real estate improvements</t>
        </is>
      </c>
      <c r="B24" s="5" t="n">
        <v>-18401</v>
      </c>
      <c r="C24" s="5" t="n">
        <v>-31730</v>
      </c>
    </row>
    <row r="25">
      <c r="A25" s="4" t="inlineStr">
        <is>
          <t>Net cash used in investing activities</t>
        </is>
      </c>
      <c r="B25" s="5" t="n">
        <v>-18401</v>
      </c>
      <c r="C25" s="5" t="n">
        <v>-31730</v>
      </c>
    </row>
    <row r="26">
      <c r="A26" s="3" t="inlineStr">
        <is>
          <t>Cash flows from financing activities:</t>
        </is>
      </c>
    </row>
    <row r="27">
      <c r="A27" s="4" t="inlineStr">
        <is>
          <t>Proceeds from secured debt</t>
        </is>
      </c>
      <c r="B27" s="5" t="n">
        <v>465000</v>
      </c>
      <c r="C27" s="5" t="n">
        <v>0</v>
      </c>
    </row>
    <row r="28">
      <c r="A28" s="4" t="inlineStr">
        <is>
          <t>Principal payments on secured debt</t>
        </is>
      </c>
      <c r="B28" s="5" t="n">
        <v>-450000</v>
      </c>
      <c r="C28" s="5" t="n">
        <v>0</v>
      </c>
    </row>
    <row r="29">
      <c r="A29" s="4" t="inlineStr">
        <is>
          <t>Proceeds from Series B preferred interest</t>
        </is>
      </c>
      <c r="B29" s="5" t="n">
        <v>6000</v>
      </c>
      <c r="C29" s="5" t="n">
        <v>25150</v>
      </c>
    </row>
    <row r="30">
      <c r="A30" s="4" t="inlineStr">
        <is>
          <t>Proceeds from senior participating preferred interest</t>
        </is>
      </c>
      <c r="B30" s="5" t="n">
        <v>171</v>
      </c>
      <c r="C30" s="5" t="n">
        <v>302</v>
      </c>
    </row>
    <row r="31">
      <c r="A31" s="4" t="inlineStr">
        <is>
          <t>Distributions to Series B preferred interest</t>
        </is>
      </c>
      <c r="B31" s="5" t="n">
        <v>-8527</v>
      </c>
      <c r="C31" s="5" t="n">
        <v>-7901</v>
      </c>
    </row>
    <row r="32">
      <c r="A32" s="4" t="inlineStr">
        <is>
          <t>Repurchases of Series B preferred interest</t>
        </is>
      </c>
      <c r="B32" s="5" t="n">
        <v>-27273</v>
      </c>
      <c r="C32" s="5" t="n">
        <v>-6869</v>
      </c>
    </row>
    <row r="33">
      <c r="A33" s="4" t="inlineStr">
        <is>
          <t>Distributions to senior participating preferred interest</t>
        </is>
      </c>
      <c r="B33" s="5" t="n">
        <v>-546</v>
      </c>
      <c r="C33" s="5" t="n">
        <v>-308</v>
      </c>
    </row>
    <row r="34">
      <c r="A34" s="4" t="inlineStr">
        <is>
          <t>Contributions to additional paid-in capital</t>
        </is>
      </c>
      <c r="B34" s="5" t="n">
        <v>500</v>
      </c>
      <c r="C34" s="5" t="n">
        <v>0</v>
      </c>
    </row>
    <row r="35">
      <c r="A35" s="4" t="inlineStr">
        <is>
          <t>Purchase of interest rate cap contracts</t>
        </is>
      </c>
      <c r="B35" s="5" t="n">
        <v>-62</v>
      </c>
      <c r="C35" s="5" t="n">
        <v>0</v>
      </c>
    </row>
    <row r="36">
      <c r="A36" s="4" t="inlineStr">
        <is>
          <t>Payment for early extinguishment of debt</t>
        </is>
      </c>
      <c r="B36" s="5" t="n">
        <v>-4575</v>
      </c>
      <c r="C36" s="5" t="n">
        <v>0</v>
      </c>
    </row>
    <row r="37">
      <c r="A37" s="4" t="inlineStr">
        <is>
          <t>Debt financing costs paid</t>
        </is>
      </c>
      <c r="B37" s="5" t="n">
        <v>-6544</v>
      </c>
      <c r="C37" s="5" t="n">
        <v>-141</v>
      </c>
    </row>
    <row r="38">
      <c r="A38" s="4" t="inlineStr">
        <is>
          <t>Net cash (used in) provided by financing activities</t>
        </is>
      </c>
      <c r="B38" s="5" t="n">
        <v>-25856</v>
      </c>
      <c r="C38" s="5" t="n">
        <v>10233</v>
      </c>
    </row>
    <row r="39">
      <c r="A39" s="4" t="inlineStr">
        <is>
          <t>Net change in cash, cash equivalents and restricted cash</t>
        </is>
      </c>
      <c r="B39" s="5" t="n">
        <v>-1127</v>
      </c>
      <c r="C39" s="5" t="n">
        <v>10377</v>
      </c>
    </row>
    <row r="40">
      <c r="A40" s="4" t="inlineStr">
        <is>
          <t>Cash, cash equivalents and restricted cash at beginning of period</t>
        </is>
      </c>
      <c r="B40" s="5" t="n">
        <v>83483</v>
      </c>
      <c r="C40" s="5" t="n">
        <v>58988</v>
      </c>
    </row>
    <row r="41">
      <c r="A41" s="4" t="inlineStr">
        <is>
          <t>Cash, cash equivalents and restricted cash at end of period</t>
        </is>
      </c>
      <c r="B41" s="5" t="n">
        <v>82356</v>
      </c>
      <c r="C41" s="5" t="n">
        <v>69365</v>
      </c>
    </row>
    <row r="42">
      <c r="A42" s="3" t="inlineStr">
        <is>
          <t>Supplemental disclosure of cash flow information:</t>
        </is>
      </c>
    </row>
    <row r="43">
      <c r="A43" s="4" t="inlineStr">
        <is>
          <t>Cash paid for interest</t>
        </is>
      </c>
      <c r="B43" s="5" t="n">
        <v>33306</v>
      </c>
      <c r="C43" s="5" t="n">
        <v>41510</v>
      </c>
    </row>
    <row r="44">
      <c r="A44" s="4" t="inlineStr">
        <is>
          <t>Cash paid for income taxes</t>
        </is>
      </c>
      <c r="B44" s="5" t="n">
        <v>1851</v>
      </c>
      <c r="C44" s="5" t="n">
        <v>6</v>
      </c>
    </row>
    <row r="45">
      <c r="A45" s="3" t="inlineStr">
        <is>
          <t>Supplemental disclosure of non-cash investing and financing activities:</t>
        </is>
      </c>
    </row>
    <row r="46">
      <c r="A46" s="4" t="inlineStr">
        <is>
          <t>Accrual for current-period additions to real estate investments</t>
        </is>
      </c>
      <c r="B46" s="5" t="n">
        <v>8699</v>
      </c>
      <c r="C46" s="5" t="n">
        <v>26400</v>
      </c>
    </row>
    <row r="47">
      <c r="A47" s="4" t="inlineStr">
        <is>
          <t>Decrease in fair value of interest rate swaps</t>
        </is>
      </c>
      <c r="B47" s="5" t="n">
        <v>0</v>
      </c>
      <c r="C47" s="5" t="n">
        <v>-422</v>
      </c>
    </row>
    <row r="48">
      <c r="A48" s="3" t="inlineStr">
        <is>
          <t>Reconciliation of cash, cash equivalents and restricted cash:</t>
        </is>
      </c>
    </row>
    <row r="49">
      <c r="A49" s="4" t="inlineStr">
        <is>
          <t>Cash and cash equivalents</t>
        </is>
      </c>
      <c r="B49" s="5" t="n">
        <v>34491</v>
      </c>
      <c r="C49" s="5" t="n">
        <v>39698</v>
      </c>
    </row>
    <row r="50">
      <c r="A50" s="4" t="inlineStr">
        <is>
          <t>Restricted cash</t>
        </is>
      </c>
      <c r="B50" s="5" t="n">
        <v>47865</v>
      </c>
      <c r="C50" s="5" t="n">
        <v>29667</v>
      </c>
    </row>
    <row r="51">
      <c r="A51" s="4" t="inlineStr">
        <is>
          <t>Cash, cash equivalents and restricted cash</t>
        </is>
      </c>
      <c r="B51" s="6" t="n">
        <v>82356</v>
      </c>
      <c r="C51" s="6" t="n">
        <v>69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and the primary vehicle through which Brookfield Asset Management Inc. (“ BAM ”), a corporation under the Laws of Canada, invests in real estate on a global basis. On April 1, 2021, BAM and BPY announced an agreement for BAM to acquire 100% of the limited partnership units of BPY. The acquisition was completed in July 2021. We do not expect the acquisition to have any impact to the Company. As of June 30, 2021 and December 31, 2020,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Fund II ”) has a noncontrolling interest in an unconsolidated real estate joint venture with Brookfield DTLA FP IV Holdings LLC (“ DTLA FP IV Holdings ”), a wholly‑owned subsidiary of DTLA Holdings, which owns 755 South Figueroa, a residential development property. All of these properties are located in the Los Angeles Central Business District (the “ LACBD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s used in these consolidated financial statements and related notes, unless the context requires otherwise, the terms “Brookfield DTLA,” the “Company,” “us,” “we” and “our” refer to Brookfield DTLA Fund Office Trust Investor Inc. together with its direct and indirect subsidiaries. Principles of Consolidation and Basis of Presentation The accompanying unaudited consolidated financial statements and related notes have been prepared in accordance with accounting principles generally accepted in the United States of America (“ GAAP ”)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solidated balance sheets as of June 30, 2021 and December 31, 2020 include the accounts of Brookfield DTLA and subsidiaries in which it has a controlling financial interest. All intercompany transactions have been eliminated in consolidation as of June 30, 2021 and December 31, 2020, and for each of the three and six months ended June 30, 2021 and 2020. The accompanying notes to the unaudited consolidated financial statements do not include all disclosures required by GAAP. The unaudited consolidated financial information included herein should be read in conjunction with the audited consolidated financial statements and related notes included in Brookfield DTLA’s Annual Report on Form 10-K filed with the United States Securities and Exchange Commission (the “ SEC ”) on March 25, 2021.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We consolidate entities through which we conduct substantially all of our business, and own, directly and through subsidiaries, substantially all of our assets. As of June 30, 2021, these consolidated VIEs had in aggregate total consolidated assets of $2.7 billion (of which $2.4 billion is related to investments in real estate) and total consolidated liabilities of $2.3 billion (of which $2.3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As of June 30, 2021, the Company’s ownership interest in the joint venture was 41.7%, a decrease from 47.8% as of December 31, 2020 as a result of additional capital contributed by DTLA FP IV Holdings to the joint venture during the six months ended June 30, 2021.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Impact of COVID-19 Prior to the end of the first quarter of 2020, there was a global outbreak of a new strain of Coronavirus (“ COVID-19 ”) which prompted government and businesses to take unprecedented measures in response. Many states, including California where our properties are located, have implemented “stay-at-home” restrictions to help combat the spread of COVID-19. The State of California order includes the shutdown of all nonessential services, such as dine-in restaurants, bars, gyms and conference or convention centers, and other businesses not deemed to support critical infrastructure (the “ Shutdown ”). Essential services, such as grocery stores, pharmacies, gas stations, food banks, convenience stores and delivery restaurants, were allowed to remain open. Consequently, business activities and supply chains were interrupted; travel was disrupted; and local, regional, national and international economic conditions were adversely impacted. The U.S. began a large-scale COVID-19 vaccination campaign in December 2020. In the second quarter of 2021, Los Angeles County officially moved into the less restrictive Orange Tier and the least restrictive Yellow Tier of the California state’s reopening framew ork, which eases more rules for businesses amid the ongoing pandemic. On June 15, 2021, with California fully reopened its economy, restrictions such as physical distancing, capacity limits and the county tier system were lifted. However, the spread of the delta variant brings uncertainty to the economic recovery. In July 2021, amid a rise in coronavirus cases and hospitalizations, Los Angeles County reinstated its mask mandate that requires masking indoors regardless of vaccination status. During the first half of 2021, the COVID-19 pandemic and the measures taken to combat the spread of the pandemic has continued to impact numerous aspects of our business and our properties, which are located in the City of Los Angeles. Some of the effects include the following: • Capacity limits were imposed on higher-risk activities and businesses such as indoor dining, bars, fitness centers and movie theaters according to the tier system of the California state’s reopening framework. As a result, our tenants in FIGat7th, which include retail shops, restaurants and a big box gym, experienced the most immediate impact of the restrictions imposed. Due to the uncertainties posed to our tenants in FIGat7th by these restrictions, during the six months ended June 30, 2021, the Company recognized adjustments of $0.5 million, compared to $1.4 million during the three and six months ended June 30, 2020, to lower our lease income related to certain leases where we determined that the collection of future lease payments was not probable. No material adjustments were made to our retail lease income during the three months ended June 30, 2021. • While our office properties have remained open, most of our office tenants have been working remotely since the “stay-at-home” order was issued. Although state and local authorities began easing restrictions on businesses throughout the first half of 2021, the physical occupancy of our office properties has remained well below capacity as infection rates fluctuated and most employers continued their COVID-19 response protocols and allowed employees to work from home when possible. As of June 30, 2021, most of our office tenants have been current in paying amounts due to us under their leases. Due to the uncertainties posed to our office property tenants by the COVID-19 pandemic, during the six months ended June 30, 2021, the Company recognized adjustments of $0.1 million, compared to $1.0 million during the three and six months ended June 30, 2020, to lower our lease income related to certain leases where we determined that the collection of future lease payments was not probable. No material adjustments were made to our office lease income during the three months ended June 30, 2021. • Decline in property values resulting from lower than anticipated revenues due to reduced increases in forecasted rental rates on new or renewal leases, applied credit losses, lower leasing velocity and reductions in projected leasing of available space. While the carrying values of the properties are recorded at cost less accumulated depreciation, we estimate the undiscounted cashflows and fair values of the properties as part of our impairment review of investments in real estate. See Note 2—“Basis of Presentation—Impairment Review” for further discuss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useful lives of assets, recoverable amounts of receivables, impairment of long-lived assets and the fair value of debt. Actual results could ultimately differ from such estimates. 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measures imposed to combat the spread of the COVID-19 pandemic on economic and market conditions, together with many of our office property tenants working from home, was deemed to be a triggering event during the three and six months ended June 30, 2021.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as of June 30, 2021 and December 31, 2020.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mpaired as of June 30, 2021 and December 31, 2020. Our future results may continue to be impacted by risks associated with the Shutdown and the related global reduction in services, investments, commerce, and travel, which may result in a decrease in our cash flows and a potential increase in impairment losses and/or revaluations of our investments in real estate and unconsolidated real estate joint venture. Rents, Deferred Rents and Other Receivables Under Accounting Standards Codification (“ ASC ”)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ncluding the impact of the measures taken to combat the spread of the COVID-19 pandemic on the tenant’s business, (iii) monitoring the tenant’s payment history and current credit status, and (iv) analyzing current economic trend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As the result of our assessment of the collectibility of amounts due under leases with our tenants, the Company recognized a reduction in lease income totaling $576 thousand during the six months ended June 30, 2021, and $2.4 million during the three and six months ended June 30, 2020. No material collectibility adjustments were made to our lease income during the three months ended June 30, 2021. The Company received certain rent relief requests for certain periods in 202 0 and 2021 from many of our retail tenants and some of our office tenants as a result of the measures taken to combat the spread of the COIVD-19 pandemic.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and rent abatements on a lease-by-lease basis and only consider those which have a justifiable financial basis. For leases with deferrals, the Company elected to account for the lease concessions as if they were part of the enforceable rights rather than as a modification. For leases with abatements, the Company accounted for the lease concessions on a lease-by-lease basis in accordance with the existing lease modification accounting framework. During the three and six months ended June 30, 2021 and 2020 , the impact of lease concessions granted did not have a material effect on the Company’s consolidated financial statements. 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incurred income t ax expense of $0.6 million and $1.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7:07:22Z</dcterms:created>
  <dcterms:modified xmlns:dcterms="http://purl.org/dc/terms/" xmlns:xsi="http://www.w3.org/2001/XMLSchema-instance" xsi:type="dcterms:W3CDTF">2021-08-12T17:07:22Z</dcterms:modified>
</cp:coreProperties>
</file>